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Note 1 - Basis of Presentation" sheetId="8" state="visible" r:id="rId8"/>
    <sheet xmlns:r="http://schemas.openxmlformats.org/officeDocument/2006/relationships" name="Note 2 - Discontinued Operation" sheetId="9" state="visible" r:id="rId9"/>
    <sheet xmlns:r="http://schemas.openxmlformats.org/officeDocument/2006/relationships" name="Note 3 - Liquidity and Going Co" sheetId="10" state="visible" r:id="rId10"/>
    <sheet xmlns:r="http://schemas.openxmlformats.org/officeDocument/2006/relationships" name="Note 4 - Debt" sheetId="11" state="visible" r:id="rId11"/>
    <sheet xmlns:r="http://schemas.openxmlformats.org/officeDocument/2006/relationships" name="Note 5 - Stock-based Compensati" sheetId="12" state="visible" r:id="rId12"/>
    <sheet xmlns:r="http://schemas.openxmlformats.org/officeDocument/2006/relationships" name="Note 6 - Legal Proceedings" sheetId="13" state="visible" r:id="rId13"/>
    <sheet xmlns:r="http://schemas.openxmlformats.org/officeDocument/2006/relationships" name="Note 7 - Other Comprehensive In" sheetId="14" state="visible" r:id="rId14"/>
    <sheet xmlns:r="http://schemas.openxmlformats.org/officeDocument/2006/relationships" name="Note 8 - Geographic Segment Dat" sheetId="15" state="visible" r:id="rId15"/>
    <sheet xmlns:r="http://schemas.openxmlformats.org/officeDocument/2006/relationships" name="Note 9 - Inventories, Net of Co" sheetId="16" state="visible" r:id="rId16"/>
    <sheet xmlns:r="http://schemas.openxmlformats.org/officeDocument/2006/relationships" name="Note 10 - Concentration of Cred" sheetId="17" state="visible" r:id="rId17"/>
    <sheet xmlns:r="http://schemas.openxmlformats.org/officeDocument/2006/relationships" name="Note 11 - Related Party Transac" sheetId="18" state="visible" r:id="rId18"/>
    <sheet xmlns:r="http://schemas.openxmlformats.org/officeDocument/2006/relationships" name="Note 12 - Derivative Instrument" sheetId="19" state="visible" r:id="rId19"/>
    <sheet xmlns:r="http://schemas.openxmlformats.org/officeDocument/2006/relationships" name="Note 13 - Leases" sheetId="20" state="visible" r:id="rId20"/>
    <sheet xmlns:r="http://schemas.openxmlformats.org/officeDocument/2006/relationships" name="Note 14 - Impairment" sheetId="21" state="visible" r:id="rId21"/>
    <sheet xmlns:r="http://schemas.openxmlformats.org/officeDocument/2006/relationships" name="Note 15 - Subsequent Events" sheetId="22" state="visible" r:id="rId22"/>
    <sheet xmlns:r="http://schemas.openxmlformats.org/officeDocument/2006/relationships" name="Note 16 - Restatement of Financ" sheetId="23" state="visible" r:id="rId23"/>
    <sheet xmlns:r="http://schemas.openxmlformats.org/officeDocument/2006/relationships" name="Significant Accounting Policies" sheetId="24" state="visible" r:id="rId24"/>
    <sheet xmlns:r="http://schemas.openxmlformats.org/officeDocument/2006/relationships" name="Note 2 - Discontinued Operati_2" sheetId="25" state="visible" r:id="rId25"/>
    <sheet xmlns:r="http://schemas.openxmlformats.org/officeDocument/2006/relationships" name="Note 4 - Debt (Tables)" sheetId="26" state="visible" r:id="rId26"/>
    <sheet xmlns:r="http://schemas.openxmlformats.org/officeDocument/2006/relationships" name="Note 5 - Stock-based Compensa_2" sheetId="27" state="visible" r:id="rId27"/>
    <sheet xmlns:r="http://schemas.openxmlformats.org/officeDocument/2006/relationships" name="Note 7 - Other Comprehensive _2" sheetId="28" state="visible" r:id="rId28"/>
    <sheet xmlns:r="http://schemas.openxmlformats.org/officeDocument/2006/relationships" name="Note 8 - Geographic Segment D_2" sheetId="29" state="visible" r:id="rId29"/>
    <sheet xmlns:r="http://schemas.openxmlformats.org/officeDocument/2006/relationships" name="Note 9 - Inventories, Net of _2" sheetId="30" state="visible" r:id="rId30"/>
    <sheet xmlns:r="http://schemas.openxmlformats.org/officeDocument/2006/relationships" name="Note 10 - Concentration of Cr_2" sheetId="31" state="visible" r:id="rId31"/>
    <sheet xmlns:r="http://schemas.openxmlformats.org/officeDocument/2006/relationships" name="Note 13 - Leases (Tables)" sheetId="32" state="visible" r:id="rId32"/>
    <sheet xmlns:r="http://schemas.openxmlformats.org/officeDocument/2006/relationships" name="Note 16 - Restatement of Fina_2" sheetId="33" state="visible" r:id="rId33"/>
    <sheet xmlns:r="http://schemas.openxmlformats.org/officeDocument/2006/relationships" name="Note 1 - Basis of Presentation " sheetId="34" state="visible" r:id="rId34"/>
    <sheet xmlns:r="http://schemas.openxmlformats.org/officeDocument/2006/relationships" name="Note 2 - Discontinued Operati_3" sheetId="35" state="visible" r:id="rId35"/>
    <sheet xmlns:r="http://schemas.openxmlformats.org/officeDocument/2006/relationships" name="Note 2 - Discontinued Operati_4" sheetId="36" state="visible" r:id="rId36"/>
    <sheet xmlns:r="http://schemas.openxmlformats.org/officeDocument/2006/relationships" name="Note 3 - Liquidity and Going _2" sheetId="37" state="visible" r:id="rId37"/>
    <sheet xmlns:r="http://schemas.openxmlformats.org/officeDocument/2006/relationships" name="Note 4 - Debt (Details Textual)" sheetId="38" state="visible" r:id="rId38"/>
    <sheet xmlns:r="http://schemas.openxmlformats.org/officeDocument/2006/relationships" name="Note 4 - Debt - Leverage Ratios" sheetId="39" state="visible" r:id="rId39"/>
    <sheet xmlns:r="http://schemas.openxmlformats.org/officeDocument/2006/relationships" name="Note 5 - Stock-based Compensa_3" sheetId="40" state="visible" r:id="rId40"/>
    <sheet xmlns:r="http://schemas.openxmlformats.org/officeDocument/2006/relationships" name="Note 5 - Stock-based Compensa_4" sheetId="41" state="visible" r:id="rId41"/>
    <sheet xmlns:r="http://schemas.openxmlformats.org/officeDocument/2006/relationships" name="Note 6 - Legal Proceedings (Det" sheetId="42" state="visible" r:id="rId42"/>
    <sheet xmlns:r="http://schemas.openxmlformats.org/officeDocument/2006/relationships" name="Note 7 - Other Comprehensive _3" sheetId="43" state="visible" r:id="rId43"/>
    <sheet xmlns:r="http://schemas.openxmlformats.org/officeDocument/2006/relationships" name="Note 7 - Other Comprehensive _4" sheetId="44" state="visible" r:id="rId44"/>
    <sheet xmlns:r="http://schemas.openxmlformats.org/officeDocument/2006/relationships" name="Note 8 - Geographic Segment D_3" sheetId="45" state="visible" r:id="rId45"/>
    <sheet xmlns:r="http://schemas.openxmlformats.org/officeDocument/2006/relationships" name="Note 8 - Geographic Segment D_4" sheetId="46" state="visible" r:id="rId46"/>
    <sheet xmlns:r="http://schemas.openxmlformats.org/officeDocument/2006/relationships" name="Note 9 - Inventories, Net of _3" sheetId="47" state="visible" r:id="rId47"/>
    <sheet xmlns:r="http://schemas.openxmlformats.org/officeDocument/2006/relationships" name="Note 10 - Concentration of Cr_3" sheetId="48" state="visible" r:id="rId48"/>
    <sheet xmlns:r="http://schemas.openxmlformats.org/officeDocument/2006/relationships" name="Note 10 - Concentration of Cr_4" sheetId="49" state="visible" r:id="rId49"/>
    <sheet xmlns:r="http://schemas.openxmlformats.org/officeDocument/2006/relationships" name="Note 11 - Related Party Trans_2" sheetId="50" state="visible" r:id="rId50"/>
    <sheet xmlns:r="http://schemas.openxmlformats.org/officeDocument/2006/relationships" name="Note 12 - Derivative Instrume_2" sheetId="51" state="visible" r:id="rId51"/>
    <sheet xmlns:r="http://schemas.openxmlformats.org/officeDocument/2006/relationships" name="Note 13 - Leases (Details Textu" sheetId="52" state="visible" r:id="rId52"/>
    <sheet xmlns:r="http://schemas.openxmlformats.org/officeDocument/2006/relationships" name="Note 13 - Leases - Lease Positi" sheetId="53" state="visible" r:id="rId53"/>
    <sheet xmlns:r="http://schemas.openxmlformats.org/officeDocument/2006/relationships" name="Note 13 - Leases - Lease Cost (" sheetId="54" state="visible" r:id="rId54"/>
    <sheet xmlns:r="http://schemas.openxmlformats.org/officeDocument/2006/relationships" name="Note 13 - Leases - Maturities f" sheetId="55" state="visible" r:id="rId55"/>
    <sheet xmlns:r="http://schemas.openxmlformats.org/officeDocument/2006/relationships" name="Note 14 - Impairment (Details T" sheetId="56" state="visible" r:id="rId56"/>
    <sheet xmlns:r="http://schemas.openxmlformats.org/officeDocument/2006/relationships" name="Note 15 - Subsequent Events (De" sheetId="57" state="visible" r:id="rId57"/>
    <sheet xmlns:r="http://schemas.openxmlformats.org/officeDocument/2006/relationships" name="Note 16 - Restatement of Fina_3" sheetId="58" state="visible" r:id="rId58"/>
    <sheet xmlns:r="http://schemas.openxmlformats.org/officeDocument/2006/relationships" name="Note 16 - Restatement of Fina_4" sheetId="59" state="visible" r:id="rId59"/>
    <sheet xmlns:r="http://schemas.openxmlformats.org/officeDocument/2006/relationships" name="Note 16 - Restatement of Fina_5" sheetId="60" state="visible" r:id="rId60"/>
  </sheets>
  <definedNames/>
  <calcPr calcId="124519" fullCalcOnLoad="1"/>
</workbook>
</file>

<file path=xl/sharedStrings.xml><?xml version="1.0" encoding="utf-8"?>
<sst xmlns="http://schemas.openxmlformats.org/spreadsheetml/2006/main" uniqueCount="584">
  <si>
    <t>Document And Entity Information - shares</t>
  </si>
  <si>
    <t>9 Months Ended</t>
  </si>
  <si>
    <t>Sep. 30, 2019</t>
  </si>
  <si>
    <t>Nov. 01, 2019</t>
  </si>
  <si>
    <t>Document Information [Line Items]</t>
  </si>
  <si>
    <t>Entity Registrant Name</t>
  </si>
  <si>
    <t>Yunhong CTI LTD.</t>
  </si>
  <si>
    <t>Entity Central Index Key</t>
  </si>
  <si>
    <t>0001042187</t>
  </si>
  <si>
    <t>Trading Symbol</t>
  </si>
  <si>
    <t>ctib</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A</t>
  </si>
  <si>
    <t>Document Period End Date</t>
  </si>
  <si>
    <t>Sep. 30,
		2019</t>
  </si>
  <si>
    <t>Document Fiscal Year Focus</t>
  </si>
  <si>
    <t>2019</t>
  </si>
  <si>
    <t>Document Fiscal Period Focus</t>
  </si>
  <si>
    <t>Q3</t>
  </si>
  <si>
    <t>Amendment Flag</t>
  </si>
  <si>
    <t>Amendment Description</t>
  </si>
  <si>
    <t>Amendment No1.</t>
  </si>
  <si>
    <t>Title of 12(b) Security</t>
  </si>
  <si>
    <t>Common Stock</t>
  </si>
  <si>
    <t>Condensed Consolidated Balance Sheets (Current Period Unaudited) - USD ($)</t>
  </si>
  <si>
    <t>Dec. 31, 2018</t>
  </si>
  <si>
    <t>Current assets:</t>
  </si>
  <si>
    <t>Cash and cash equivalents</t>
  </si>
  <si>
    <t>Accounts receivable, net</t>
  </si>
  <si>
    <t>Inventories, net</t>
  </si>
  <si>
    <t>Prepaid expenses</t>
  </si>
  <si>
    <t>Other current assets</t>
  </si>
  <si>
    <t>Receivable from related party</t>
  </si>
  <si>
    <t xml:space="preserve"> </t>
  </si>
  <si>
    <t>Current assets of discontinued operations</t>
  </si>
  <si>
    <t>Total current assets</t>
  </si>
  <si>
    <t>Property, plant and equipment:</t>
  </si>
  <si>
    <t>Machinery and equipment</t>
  </si>
  <si>
    <t>Building</t>
  </si>
  <si>
    <t>Office furniture and equipment</t>
  </si>
  <si>
    <t>Intellectual property</t>
  </si>
  <si>
    <t>Land</t>
  </si>
  <si>
    <t>Leasehold improvements</t>
  </si>
  <si>
    <t>Fixtures and equipment at customer locations</t>
  </si>
  <si>
    <t>Projects under construction</t>
  </si>
  <si>
    <t>Property, Plant and Equipment, Gross</t>
  </si>
  <si>
    <t>Less : accumulated depreciation and amortization</t>
  </si>
  <si>
    <t>Total property, plant and equipment, net</t>
  </si>
  <si>
    <t>Other assets:</t>
  </si>
  <si>
    <t>Goodwill</t>
  </si>
  <si>
    <t>Net deferred income tax asset</t>
  </si>
  <si>
    <t>Operating lease right-of-use</t>
  </si>
  <si>
    <t>Other assets</t>
  </si>
  <si>
    <t>Total other assets</t>
  </si>
  <si>
    <t>Other non-current assets of discontinued operations</t>
  </si>
  <si>
    <t>TOTAL ASSETS</t>
  </si>
  <si>
    <t>Current liabilities:</t>
  </si>
  <si>
    <t>Checks written in excess of bank balance</t>
  </si>
  <si>
    <t>Trade payables</t>
  </si>
  <si>
    <t>Line of credit</t>
  </si>
  <si>
    <t>Notes payable - current portion</t>
  </si>
  <si>
    <t>Notes payable affiliates - current portion</t>
  </si>
  <si>
    <t>Operating Lease Liabilities</t>
  </si>
  <si>
    <t>Accrued liabilities</t>
  </si>
  <si>
    <t>Current liabilities of discontinued operations</t>
  </si>
  <si>
    <t>Total current liabilities</t>
  </si>
  <si>
    <t>Long-term liabilities:</t>
  </si>
  <si>
    <t>Notes payable - affiliates</t>
  </si>
  <si>
    <t>Notes payable, net of current portion</t>
  </si>
  <si>
    <t>Notes payable - officers, subordinated</t>
  </si>
  <si>
    <t>Deferred gain (non-current)</t>
  </si>
  <si>
    <t>Other long-term liabilities of discontinued operations</t>
  </si>
  <si>
    <t>Total long-term liabilities</t>
  </si>
  <si>
    <t>TOTAL LIABILITIES</t>
  </si>
  <si>
    <t>Yunhong CTI, LTD stockholders' equity:</t>
  </si>
  <si>
    <t>Preferred Stock -- no par value, 3,000,000 shares authorized, 0 shares issued and outstanding</t>
  </si>
  <si>
    <t>Common stock - no par value, 15,000,000 shares authorized, 3,879,608 shares issued and 3,835,950 shares outstanding</t>
  </si>
  <si>
    <t>Paid-in-capital</t>
  </si>
  <si>
    <t>Accumulated earnings</t>
  </si>
  <si>
    <t>Accumulated other comprehensive loss</t>
  </si>
  <si>
    <t>Less: Treasury stock, 43,658 shares</t>
  </si>
  <si>
    <t>Total Yunhong CTI, LTD stockholders' equity</t>
  </si>
  <si>
    <t>Noncontrolling interest</t>
  </si>
  <si>
    <t>Total Equity</t>
  </si>
  <si>
    <t>TOTAL LIABILITIES AND EQUITY</t>
  </si>
  <si>
    <t>Condensed Consolidated Balance Sheets (Current Period Unaudited) (Parentheticals) - $ / shares $ / shares in Thousands</t>
  </si>
  <si>
    <t>Common stock, no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Unaudited) - USD ($)</t>
  </si>
  <si>
    <t>3 Months Ended</t>
  </si>
  <si>
    <t>Sep. 30, 2018</t>
  </si>
  <si>
    <t>Net Sales</t>
  </si>
  <si>
    <t>Cost of Sales</t>
  </si>
  <si>
    <t>Gross profit</t>
  </si>
  <si>
    <t>Operating expenses:</t>
  </si>
  <si>
    <t>General and administrative</t>
  </si>
  <si>
    <t>Selling</t>
  </si>
  <si>
    <t>Advertising and marketing</t>
  </si>
  <si>
    <t>Impairment of long-lived assets</t>
  </si>
  <si>
    <t>Gain on loss of control of VIEs</t>
  </si>
  <si>
    <t>Gain on sale of assets</t>
  </si>
  <si>
    <t>Total operating expenses</t>
  </si>
  <si>
    <t>Loss from operations</t>
  </si>
  <si>
    <t>Other (expense) income:</t>
  </si>
  <si>
    <t>Interest expense</t>
  </si>
  <si>
    <t>Interest income</t>
  </si>
  <si>
    <t>Other Income/(expense)</t>
  </si>
  <si>
    <t>Foreign currency loss</t>
  </si>
  <si>
    <t>Total other expense, net</t>
  </si>
  <si>
    <t>Loss from continuing operations before taxes</t>
  </si>
  <si>
    <t>Income tax benefit</t>
  </si>
  <si>
    <t>Loss from continuing operations</t>
  </si>
  <si>
    <t>Income (Loss) from discontinued operations (including loss on HFS of $0.6M), net of tax</t>
  </si>
  <si>
    <t>Net loss</t>
  </si>
  <si>
    <t>Less: Net (loss) income attributable to noncontrolling interest</t>
  </si>
  <si>
    <t>Net loss attributable to Yunhong CTI, LTD</t>
  </si>
  <si>
    <t>Other Comprehensive Income (Loss)</t>
  </si>
  <si>
    <t>Foreign currency adjustment</t>
  </si>
  <si>
    <t>Comprehensive loss</t>
  </si>
  <si>
    <t>Basic loss per common share</t>
  </si>
  <si>
    <t>Continuing operations (in dollars per share)</t>
  </si>
  <si>
    <t>Discontinued operations (in dollars per share)</t>
  </si>
  <si>
    <t>Basic loss per common share (in dollars per share)</t>
  </si>
  <si>
    <t>Diluted loss per common share</t>
  </si>
  <si>
    <t>Diluted loss per common share (in dollars per share)</t>
  </si>
  <si>
    <t>Weighted average number of shares and equivalent shares of common stock outstanding:</t>
  </si>
  <si>
    <t>Basic (in shares)</t>
  </si>
  <si>
    <t>Diluted (in shares)</t>
  </si>
  <si>
    <t>Condensed Consolidated Statements of Cash Flows (Unaudited) - USD ($)</t>
  </si>
  <si>
    <t>Cash flows from operating activities:</t>
  </si>
  <si>
    <t>Depreciation and amortization</t>
  </si>
  <si>
    <t>Amortization of deferred gain on sale/leaseback</t>
  </si>
  <si>
    <t>Other</t>
  </si>
  <si>
    <t>Provision for losses on accounts receivable</t>
  </si>
  <si>
    <t>Provision for losses on inventories</t>
  </si>
  <si>
    <t>Stock Based Compensation</t>
  </si>
  <si>
    <t>Impairment of Prepaids, Current Assets, and Other Non-Current Assets</t>
  </si>
  <si>
    <t>Gain on deconsolidation of Clever</t>
  </si>
  <si>
    <t>Impairment of assets held for sale</t>
  </si>
  <si>
    <t>Deferred income taxes</t>
  </si>
  <si>
    <t>Loss on disposition of asset</t>
  </si>
  <si>
    <t>Change in assets and liabilities:</t>
  </si>
  <si>
    <t>Accounts receivable</t>
  </si>
  <si>
    <t>Inventories</t>
  </si>
  <si>
    <t>Prepaid expenses and other assets</t>
  </si>
  <si>
    <t>Net cash provided by operating activities</t>
  </si>
  <si>
    <t>Cash flows from investing activities:</t>
  </si>
  <si>
    <t>Purchases of property, plant and equipment</t>
  </si>
  <si>
    <t>Net cash provided by (used in) investing activities</t>
  </si>
  <si>
    <t>Cash flows from financing activities:</t>
  </si>
  <si>
    <t>Change in checks written in excess of bank balance</t>
  </si>
  <si>
    <t>Net change in revolving line of credit</t>
  </si>
  <si>
    <t>Repayment of long-term debt</t>
  </si>
  <si>
    <t>Cash paid for deferred financing fees</t>
  </si>
  <si>
    <t>Proceeds from issuance of long-term debt</t>
  </si>
  <si>
    <t>Net cash provided by (used in) financing activities</t>
  </si>
  <si>
    <t>Effect of exchange rate changes on cash</t>
  </si>
  <si>
    <t>Net increase/(decrease) in cash and cash equivalents</t>
  </si>
  <si>
    <t>Cash and cash equivalents at beginning of period</t>
  </si>
  <si>
    <t>Cash and cash equivalents at end of period</t>
  </si>
  <si>
    <t>[1]</t>
  </si>
  <si>
    <t>[2]</t>
  </si>
  <si>
    <t>Supplemental disclosure of cash flow information:</t>
  </si>
  <si>
    <t>Cash payments for interest</t>
  </si>
  <si>
    <t>Conversion from Accounts Payable To Common Stock [Member]</t>
  </si>
  <si>
    <t>Common stock issued</t>
  </si>
  <si>
    <t>Conversion from Notes Payable To Common Stock [Member]</t>
  </si>
  <si>
    <t>The cash flows related to discontinued operations have not been segregated, and are included in the Consolidated Statements of Cash Flows. The cash and equivalents amounts presented above differ from cash and equivalents in the Consolidated Balance Sheets due to cash included in "Current assets of discontinued operations in amount of $57,000."</t>
  </si>
  <si>
    <t>Condensed Consolidated Statements of Cash Flows (Unaudited) (Parentheticals) - USD ($)</t>
  </si>
  <si>
    <t>Cash included in "Current assets of discontinued operations"</t>
  </si>
  <si>
    <t>Consolidated Statements of Stockholders' Equity (Unaudited) - 9 months ended Sep. 30, 2019 - USD ($)</t>
  </si>
  <si>
    <t>Common Stock Outstanding [Member]</t>
  </si>
  <si>
    <t>Additional Paid-in Capital [Member]</t>
  </si>
  <si>
    <t>Retained Earnings [Member]</t>
  </si>
  <si>
    <t>AOCI Attributable to Parent [Member]</t>
  </si>
  <si>
    <t>Treasury Stock [Member]</t>
  </si>
  <si>
    <t>Noncontrolling Interest [Member]</t>
  </si>
  <si>
    <t>Total</t>
  </si>
  <si>
    <t>Balance (in shares) at Dec. 31, 2018</t>
  </si>
  <si>
    <t>Balance at Dec. 31, 2018</t>
  </si>
  <si>
    <t>Note conversion - Schwan (in shares)</t>
  </si>
  <si>
    <t>Note conversion - Schwan</t>
  </si>
  <si>
    <t>Less deconsolidation of VIE</t>
  </si>
  <si>
    <t>Stock Issued (in shares)</t>
  </si>
  <si>
    <t>Stock Issued</t>
  </si>
  <si>
    <t>Stock Option Expense</t>
  </si>
  <si>
    <t>Foreign currency translation</t>
  </si>
  <si>
    <t>Balance September 30, 2019, restated (in shares) at Sep. 30, 2019</t>
  </si>
  <si>
    <t>Balance at Sep. 30, 2019</t>
  </si>
  <si>
    <t>Note 1 - Basis of Presentation</t>
  </si>
  <si>
    <t>Notes to Financial Statements</t>
  </si>
  <si>
    <t>Organization, Consolidation and Presentation of Financial Statements Disclosure [Text Block]</t>
  </si>
  <si>
    <t>Note 1 The accompanying condensed (a) consolidated balance sheet as of December 31, 2018, 10 8 X. not three nine September 30, 2019 not may December 31, 2019. 10 December 31, 2018. Principles of consolidation and nature of operations: The condensed consolidated financial statements include the accounts of Yunhong CTI Ltd. (formerly CTI Industries Corporation) and its wholly-owned subsidiaries, CTI Balloons Limited (CTI Balloons) and CTI Supply, Inc., its majority-owned subsidiaries, Flexo Universal, S. de R.L. de C.V. (Flexo) and CTI Europe GmbH (CTI Europe), as well as the accounts of Venture Leasing S. A. de R. L. (VLM). As discussed in Note 2 third The Company (i) designs, manufactures and distributes balloon and related novelty (candy and party related) products, (ii) operates systems for the production, lamination, coating and printing of films used for food packaging and other commercial uses and for conversion of films to flexible packaging containers and other products, and (iii) distributes vacuum sealing products and home organization products in the United States. Variable Interest Entities (“VIE’s”): The determination of whether or not The Company has variable interests in Venture Leasing L.L.C (VL) and Clever Container Company, L.L.C. (Clever). Through June 30, 2019, third no no July 1, 2019, not June 30, 2019. $219,000. 810 10 no 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September 30, 2019, 2018, 471,000 471,000, three September 30, 2019 2018 25,000 25,000, nine September 30, 2019 2018, 25,000 25,000, Significant Accounting Policies: The Company’s significant accounting policies are summarized in Note 2 December 31, 2018. no three nine September 30, 2019, 842, Leases.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uditor Replacement Process: During April 2019, January 3, 2020, December 31, 2019. 10 10</t>
  </si>
  <si>
    <t>Note 2 - Discontinued Operations</t>
  </si>
  <si>
    <t>Disposal Groups, Including Discontinued Operations, Disclosure [Text Block]</t>
  </si>
  <si>
    <t xml:space="preserve">Note 2 Discontinued Operations In July 2019 not July 19, 2019, fourth 2019 first 2020. In connection with management’s intentions to simplify these operations and organizational structure, we identified write-offs of $88,000 $1.7 three nine September 30, 2019, three September 30, 2019 $78,000 $10,000 nine September 30, 2019 $1.3M $76,000 $280,000 $1.0 $167,000 CTI Balloons recorded losses from discontinued operations, net of taxes of ( $433,000 $996,000 three nine September 30, 2019, $321,000 $8,000 $59,000 three nine September 30, 2018, CTI Europe recorded losses from discontinued operations, net of taxes of ( $566,000 $1,735,000 three nine September 30, 2019, $283,000 $32,000 $96,000 three nine September 30, 2018, Summarized Discontinued Operations Financial Information The following table summarizes the major line items for the International operations that are included in the income from discontinued operations, net of tax line item in the Consolidated Statements of Income for the three 09/30/19 09/30/18 Income Statement Net Sales $ 1,177,953 $ 1,397,033 Cost of Sales 1,163,985 1,041,266 Gross Margin 13,968 355,767 Impairment of Long-Lived Assets SG&amp;A 373,625 330,898 Operating Income (359,657) 24,869 Other Expense (income) 35,111 (8,038 ) pretax loss from discontinued operations (394,768 ) 32,907 Loss from classification to held for sale 604,483 - Income Tax Expense - 9,214 (Loss)Income prior to non-controlling interest (999,251 ) 23,693 Non-controlling Interest share of profit/loss (271,807 ) 15,411 (Loss) Income attributable to CTI shareholders $ (727,444 ) $ 8,282 The following table summarizes the major line items for the International operations that are included in the income from discontinued operations, net of tax line item in the Consolidated Statements of Income for the nine 09/30/19 09/30/18 Income Statement Net Sales $ 4,152,390 $ 4,981,152 Cost of Sales 4,881,526 3,860,225 Gross Margin (729,136 ) 1,120,927 Impairment of Long-Lived Assets (4,173 ) SG&amp;A 1,342,360 1,103,266 Operating Income (2,067,323 ) 17,662 Other Expense (income) 58,990 (34,219 ) Pretax loss from discontinued operations (2,126,313 ) 51,880 Loss from classification to held for sale 604,483 - Income Tax Expense - 14,526 Income (loss) prior to non-controlling interest (2,730,796 ) 37,354 Non-controlling Interest share of (loss)/income (837,136 ) 46,067 Income (loss) attributable to CTI shareholders $ (1,893,660 ) $ (8,713 ) The following table summarizes the carrying amounts of major classes of assets and liabilities of discontinued operations for each of the periods presented: 9/30/2019 12/31/2018 Balance Sheet Assets Current Assets Cash on hand and Banks $ 56,769 $ 169,912 Accounts Receivable 687,607 584,827 Inventory 453,395 2,618,854 Prepaid &amp; Other - 125,726 TOTAL Current Assets 1,197,771 3,499,319 NET Property, Plant, and Equipment 105,594 94,069 Other Assets Operating lease right-of-use 561,120 - Other 44,303 78,729 TOTAL Other Assets 605,423 78,729 TOTAL Non-Current Assets 711,017 172,798 Less Valuation Allowance on Held for Sale classification (604,483) TOTAL Assets $ 1,304,305 $ 3,672,117 Liabilities Current Liabilities Trade Accounts Payable $ 435,785 $ 727,741 Operating Lease Liabilities - Current 382,214 - Other/Accrued Liabilities 43,425 80,035 TOTAL Current Liabilities 861,424 807,776 Non-Current Liabilities Operating Lease Liabilities - Non Current 178,906 - Other Non-Current 31,287 31,874 TOTAL Non-Current Liabilities 210,193 31,874 - - TOTAL Liabilities $ 1,071,617 $ 839,650 The cash flows related to discontinued operations have not Three Months Ended Nine Months Ended September 30, September 30, 2019 2018 2019 2018 Depreciation 7,321 7,963 20,519 21,588 </t>
  </si>
  <si>
    <t>Note 3 - Liquidity and Going Concern</t>
  </si>
  <si>
    <t>Liquidity and Going Concern [Text Block]</t>
  </si>
  <si>
    <t xml:space="preserve">Note 3 – Liquidity and Going Concern The Company’s primary sources of liquidity are cash and cash equivalents as well as availability under the Credit Agreement with PNC Bank, National Association (“PNC”) (see Note 4 4, 2018 March 2019 March 31, 2019 not June 30, 2019 July 31, 2019. August 1, 2019, October 18, 2019, 4” January 10, 2020 not January 13, 2020, 5” first no December 31, 2020. During 2019 one no In addition to the above, due to financial performance in 2016, 2017 2018, $0.7 $1.6 $3.6 September 30, 2019. Additionally, we have experienced challenges in maintaining adequate seasonal working capital balances, made more challenging by increases in financing and labor costs, along with a supply disruption in the helium market. These changes in cash flows have created very significant strain within our operations and have therefore increased our attempts to obtain additional funding resources. Finally, four one three $0.7 Management’s plans include: ( 1 ( 2 ( 3 ( 4 ( 5 Management Assessment Considering both quantitative and qualitative information, we believe that our plans to obtain additional financing may 2020 may </t>
  </si>
  <si>
    <t>Note 4 - Debt</t>
  </si>
  <si>
    <t>Debt Disclosure [Text Block]</t>
  </si>
  <si>
    <t>Note 4 During December 2017, $6 $18 December 2022. Available credit under the Revolving Credit facility is determined by eligible receivables and inventory at Yunhong CTI, LTD (U.S.) and Flexo Universal (Mexico). We notified PNC of our failure to meet two March 31, 2018. June 8, 2018, No. 1 1” September 2018, 1 October 8, 2018, No. 2 2” 2 $5 $2 September 30, 2018, $7.5 November 15, 2018 no November 15, 2018 We engaged PNC to resolve this failure to meet our amended covenant, and as of March 2019 March 31, 2019 not July 31, 2019 June 30, 2019. $1.2 zero six $250,000. On August 1, 2019, Available credit under the Revolving Credit facility is determined by eligible receivables and inventory at Yunhong CTI, LTD (U.S.) and Flexo Universal (Mexico).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Leverage Ratio", which is defined as the ratio of (a) Funded Debt (other than the Shareholder Subordinated Loan) as of such date of determination to (b) EBITDA (as defined in the PNC Agreements) for the applicable period then ended. The highest values for this ratio allowed by the PNC Agreements are: Fiscal Quarter Ratio December 31, 2017 4.75 to 1.00 June 30, 2018 4.50 to 1.00 June 30, 2018 4.25 to 1.00 September 30, 2018 not applicable December 31, 2018 3.50 to 1.00 March 31, 2019 not applicable June 30, 2019 3.00 to 1.00 September 30, 2019 and thereafter 2.75 to 1.00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is ratio must not 1.1 1.0 The credit agreement provides for interest at varying rates in excess of the prime rate, depending on the level of senior debt to EBITDA over time. We also entered into a swap agreement with PNC Bank to fix the rate of interest for $3 3 2.25%. December 14, 2017 2019 Failure to comply with these covenants has caused us to pay a higher rate of interest (by 2% may 2, As of December 2017, $1,099,000, $400,000, December 2017 January 2019, $600,000 181,000 No 2018 three nine September 30, 2019, $15,000 $45,000,</t>
  </si>
  <si>
    <t>Note 5 - Stock-based Compensation; Changes in Equity</t>
  </si>
  <si>
    <t>Stockholders' Equity Note Disclosure [Text Block]</t>
  </si>
  <si>
    <t>Note 5 The Company has adopted Financial Accounting Standards Board (“FASB”) Accounting Standards Codification (“ASC”) Topic 718 The Company has applied the Black-Scholes model to value stock-based awards and issued warrants related to notes payable. That model incorporates various assumptions in the valuation of stock-based awards relating to the risk-free rate of interest to be applied, the estimated dividend yield and expected volatility of our common stock. The risk-free rate of interest is the related U.S. Treasury yield curve for periods within the expected term of the option at the time of grant. The dividend yield on our common stock is estimated to be 0% not 2019 2018. The Company’s net loss for the three September 30, 2019 three September 30, 2018 $20,000 $34,000, nine September 30, 2019 2018 $72,000 $139,000 September 30, 2019, $118,000 $18,000 2019, $56,000 2020. On April 10, 2009, June 5, 2009, 2009 “2009 2009 510,000 June 8, 2018, 2018 “2018 2018 300,000 no 8 12 not September 30, 2019, 471,144 A summary of the Company’s stock option activity, which includes grants of restricted stock, non-qualified stock options, incentive stock options, warrants and related information, is as follows: Shares under Option Weighted Average Exercise Price Balance at December 31, 2018 471,144 $ 3.95 Granted - - Cancelled/Expired - - Exercised/Issued - - Outstanding at September 30, 2019 471,144 $ 3.95 Exercisable at September 30, 2019 165,264 $ 4.05 The instruments above have an aggregate intrinsic value of $83,000, September 30, 2019 September 30, 2019.</t>
  </si>
  <si>
    <t>Note 6 - Legal Proceedings</t>
  </si>
  <si>
    <t>Legal Matters and Contingencies [Text Block]</t>
  </si>
  <si>
    <t>Note 6 The Company may not In July 2017, January 2019. 20,000 $5,000 $7,667 March 1, 2019 August 1, 2021. $0.3 December 31, 2018 During 2019, four fourth four $0.7 September 30, 2019. $0.6M 50%</t>
  </si>
  <si>
    <t>Note 7 - Other Comprehensive Income</t>
  </si>
  <si>
    <t>Comprehensive Income (Loss) Note [Text Block]</t>
  </si>
  <si>
    <t>Note 7 In the nine September 30, 2019, $16,000, The following table sets forth the accumulated balance of other comprehensive income and each component. Foreign Currency Items Total Accumulated Other Comprehensive Income Beginning balance as of January 1, 2019 $ (6,050,347 ) $ (6,050,347 ) Current period change, net of tax 15,603 15,603 Ending Balance as of September 30, 2019 (6,034,744 ) (6,034,744 )</t>
  </si>
  <si>
    <t>Note 8 - Geographic Segment Data</t>
  </si>
  <si>
    <t>Segment Reporting Disclosure [Text Block]</t>
  </si>
  <si>
    <t xml:space="preserve">Note 8 The Company has determined that it operates primarily in one Net Sales to Outside Customers Net Sales to Outside Customers For the Three Months Ended For the Nine Months Ended September 30, September 30, 2019 2018 2019 2018 United States $ 5,984,000 $ 7,732,000 $ 23,468,000 $ 29,549,000 Mexico 2,345,000 2,396,000 6,830,000 6,959,000 $ 8,329,000 $ 10,128,000 $ 30,298,000 $ 36,508,000 Total Assets at September 30, December 31, 2019 2018 United States $ 19,409,000 $ 25,613,000 Mexico 11,260,000 9,476,000 Assets Held for Sale International Subsidiaries 1,305,000 3,672,000 $ 31,974,000 $ 38,761,000 </t>
  </si>
  <si>
    <t>Note 9 - Inventories, Net of Continuing Operations</t>
  </si>
  <si>
    <t>Inventory Disclosure [Text Block]</t>
  </si>
  <si>
    <t xml:space="preserve">Note 9 Inventories, Net of Continuing Operations September 30, 201 9 December 31, 2018 Raw materials $ 1,852,768 $ 1,994,741 Work in process 3,124,781 3,052,224 Finished goods 11,454,025 12,300,010 In Transit 148,183 480,716 Allowance for excess quantities (293,306 ) (439,057 ) Total inventories $ 16,286,452 $ 17,388,634 </t>
  </si>
  <si>
    <t>Note 10 - Concentration of Credit Risk</t>
  </si>
  <si>
    <t>Concentration Risk Disclosure [Text Block]</t>
  </si>
  <si>
    <t>Note 10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nine September 30, 2019 2018, two 10% three September 30, 2019 2018 Three Months Ended Three Months Ended September 30, 2019 September 30, 2018 Customer Net Sales % of Net Sales Net Sales % of Net Sales Customer A $ 1,799,000 22% $ 2,395,000 24% Customer B $ 1,559,000 19% $ 2,686,000 27% Sales to these customers for the nine September 30, 2019 2018 Nine Months Ended Nine Months Ended September 30, 2019 September 30, 2018 Customer Net Sales % of Net Sales Net Sales % of Net Sales Customer A $ 8,136,000 27% $ 9,738,000 27% Customer B $ 8,424,000 28% $ 10,796,000 30% As of September 30, 2019, $1,777,000 26%, $996,000 14%, September 30, 2018 $2,241,000 22%, $1,702,000 17%</t>
  </si>
  <si>
    <t>Note 11 - Related Party Transactions</t>
  </si>
  <si>
    <t>Related Party Transactions Disclosure [Text Block]</t>
  </si>
  <si>
    <t>Note 11 - Related Party Transactions Stephen M. Merrick, Chief Executive Officer of the Company, is of counsel to the law firm of Vanasco Genelly and Miller PC which used to provide legal services to the Company. Legal fees paid by the Company to this firm for the three September 30, 2019 2018, none none. nine September 30, 2019 2018, none $88,000. July 1, 2019, $1.3</t>
  </si>
  <si>
    <t>Note 12 - Derivative Instruments; Fair Value</t>
  </si>
  <si>
    <t>Derivatives and Fair Value [Text Block]</t>
  </si>
  <si>
    <t>Note 12 - Derivative Instruments; Fair Value The Company accounts for derivative instruments in accordance with U.S. GAAP, which requires that all derivative instruments be recognized on the balance sheet at fair value. We may one one September 30, 2019, no 2019, The interest rate swap we entered into December 14, 2017 three December 14, 2020) $3 2.25% 1.47% 2019 first</t>
  </si>
  <si>
    <t>Note 13 - Leases</t>
  </si>
  <si>
    <t>Lessee, Operating Leases [Text Block]</t>
  </si>
  <si>
    <t>Note 13 We adopted ASC Topic 842 January 1, 2019. January 1, 2019 842, not 840. not Upon adoption of ASC 842 $2.8 $1.1 $1.7 not 842 no We determine if an arrangement is a lease at inception. Most of our operating leases do not 12 not The table below describes our lease position as of September 30, 2019: Assets As of September 30, 2019 Operating lease right-of-use assets 2,234,000 Accumulated amortization (938,000 ) Net lease assets 1,296,000 Liabilities Current Operating 840,000 Noncurrent Operating 456,000 Total lease liabilities 1,296,000 Weighted average remaining term (years) – operating leases (in years) 2 Weighted average discount rate – operating leases 11.25 % During the three September 30, 2019, Operating right-of-use lease asset amortization 216,000 Total expense during three months ended September 30, 2019 216,000 During the nine September 30, 2019, Operating right-of-use lease asset amortization 938,000 Total expense during nine months ended September 30, 2019 938,000 Operating lease expense were approximately $216,000 three $938,000 nine September 30, 2019. not $216,000 three $938,000 nine September 30, 2019. The following table summarizes the maturities of our lease liabilities for all operating leases as of September 30,2019 (in thousands) 09/30/2019 2019 192 2020 752 2021 425 2022 and thereafter 60 Total lease payments 1,429 less: Imputed interest (133) Present value of lease liabilities 1,296</t>
  </si>
  <si>
    <t>Note 14 - Impairment</t>
  </si>
  <si>
    <t>Asset Impairment Charges [Text Block]</t>
  </si>
  <si>
    <t>Note 1 4 - Impairment Upon closing of the first 2019, first $220,000. first 2019, first 2019 $1,033,000.</t>
  </si>
  <si>
    <t>Note 15 - Subsequent Events</t>
  </si>
  <si>
    <t>Subsequent Events [Text Block]</t>
  </si>
  <si>
    <t>Note 15 In October 2019, not December 31, 2019. 90 three nine September 30, 2019, $2.0 $6.3M, 2020, not first 2020. January 3, 2020 February 24, 2020 April 13, 2020, ( 500,000 ten $10.00 $5,000,000 may may, 200,000 $10.00 January 13, 2020, first $2,500,000. one first second 2020 May 15, 2020 third 2020 January 13, 2020, March 12, 2020, 492,660 $4,926,600. April 1, 2020, $482,000 48,200 may 19. may may December 2019, 19 19 19 19 may may may may may $1 19 not</t>
  </si>
  <si>
    <t>Note 16 - Restatement of Financial Statements</t>
  </si>
  <si>
    <t>Accounting Changes and Error Corrections [Text Block]</t>
  </si>
  <si>
    <t xml:space="preserve">Note 16 As of January 3, 2020, December 31, 2019. 10 This Form 10 The company had previously included a non-cash charge of $3,000,000 second 2019 10 Yunhong CTI, LTD (f/k/a CTI Industries Corporation) Condensed Consolidated Balance Sheets September 30, 2019 As Previously Reported Adjustments As Restated ASSETS Current assets: Cash and cash equivalents $ 126,647 $ (67,442 ) $ 59,205 Accounts receivable 8,134,291 (1,219,707 ) 6,914,584 Inventories, net 18,345,406 (2,058,954 ) 16,286,452 Prepaid expenses 556,594 (104,469 ) 452,125 Other current assets 1,293,899 (148,354 ) 1,145,545 Receivable from related party 1,392,666 1,392,666 Current assets of discontinued operations 1,304,305 1,304,305 Total current assets 28,456,837 (901,955 ) 27,554,882 Property, plant and equipment: Machinery and equipment 23,883,267 (135,425 ) 23,747,842 Building 3,374,334 3,374,334 Office furniture and equipment 2,692,423 (407,078 ) 2,285,345 Intellectual property 783,179 783,179 Land 250,000 250,000 Leasehold improvements 409,347 409,347 Fixtures and equipment at customer locations 518,450 518,450 Projects under construction 189,795 (93,099 ) 96,696 32,100,795 (635,602 ) 31,465,193 Less : accumulated depreciation and amortization (28,865,571 ) 265,336 (28,600,235 ) Total property, plant and equipment, net 3,235,224 (370,266) 2,864,958 Other assets: Goodwill 1,473,176 (1,473,176 ) Net deferred income tax asset 1,051,128 (916,034 ) 135,094 Operating lease right-of-use 1,711,812 (416,067 ) 1,295,745 Other non-current assets (3,000,000 ) 3,000,000 Other assets (31,086 ) 154,246 123,160 Total other assets 1,205,030 348,970 1,554,000 Other non-current assets of discontinued operations - TOTAL ASSETS $ 32,897,091 $ (923,251 ) 31,973,840 LIABILITIES AND EQUITY Current liabilities: Checks written in excess of bank balance $ 244,829 $ (628 ) $ 244,201 Trade payables 8,522,419 (489,806 ) 8,032,613 Line of credit 12,774,347 (214,141 ) 12,560,206 Notes payable - current portion 3,787,533 3,787,533 Notes payable affiliates - current portion 11,789 11,789 Operating Lease Liabilities 1,268,257 (428,421 ) 839,836 Accrued liabilities 1,550,238 (487,637 ) 1,062,601 Current liabilities of discontinued operations 1,071,617 1,071,617 Total current liabilities 28,159,412 (549,016 ) 27,610,396 Long-term liabilities: Notes payable - affiliates 221,362 (202,015 ) 19,347 Notes payable, net of current portion 839,207 839,207 Operating Lease Liabilities 868,707 (412,798 ) 455,909 Notes payable - officers, subordinated 443,555 599,211 1,042,766 Other long-term liabilities 1,042,766 (828,692 ) 214,074 Deferred income tax liability 214,074 (214,074 ) - Other long-term liabilities of discontinued operations - - Total long-term debt, net of current portion 2,790,464 (219,161 ) 2,571,303 Total long-term liabilities 2,790,464 (219,161 ) 2,571,303 TOTAL LIABILITIES 30,949,876 (768,177 ) 30,181,699 Equity: Yunhong CTI, LTD stockholders' equity: Preferred Stock -- no par value, 3,000,000 shares authorized, 0 shares issued and outstanding - Common stock - no par value, 15,000,000 shares authorized, 3,879,608 shares issued and 3,835,950 shares outstanding 13,898,494 13,898,494 Paid-in-capital 3,481,838 3,481,838 Accumulated earnings (8,007,958 ) (537,679 ) (8,545,637 ) Accumulated other comprehensive loss (6,034,745 ) (6,034,745 ) Less: Treasury stock, 43,658 shares (160,784 ) (160,784 ) Total Yunhong CTI, LTD stockholders' equity 3,176,845 (537,679) 2,639,166 Noncontrolling interest (1,229,630 ) 382,605 (847,025 ) Total Equity 1,947,215 (155,074 ) 1,792,141 TOTAL LIABILITIES AND EQUITY $ 32,897,091 $ (923,251 ) $ 31,973,840 Yunhong CTI, LTD (f/k/a CTI Industries Corporation) Condensed Consolidated Statements of Comprehensive Income For the Three Months Ended September 30, 2019 2019 As Previously Reported Adjustments As Restated Net Sales $ 8,537,475 $ (208,432 ) $ 8,329,043 - - Cost of Sales 7,729,851 (23,103 ) 7,706,748 - - Gross profit 807,624 (185,329 ) 622,295 - - Operating expenses: - - General and administrative 1,466,830 (318,348 ) 1,148,482 Selling 377,577 (144,071 ) 233,506 Advertising and marketing 222,061 (88,021) 134,040 Impairment on long-lived assets - Gain on loss of control of VIEs (218,527 ) (218,527 ) Gain on sale of assets (23,054 ) - (23,054 ) Total operating expenses 2,043,414 (768,967 ) 1,274,447 - - Income/(Loss) from operations (1,235,790 ) 583,638 (652,152 ) Other (expense) income: Interest expense (486,636 ) 22,090 (464,546 ) Interest income 99 (99) Other Expense - (82,873) (82,873) Foreign currency loss (28,420 ) 2,673 (25,747 ) Total other expense, net (514,957 ) (58,209) (573,166 ) - Income from continuing operations before taxes (1,750,747 ) 525,429 (1,225,318 ) - Income tax expense (511,823 ) 511,823 Income from continuing operations (1,238,924) 13,606 (1,225,318 ) Income (Loss) from discontinued operations (including loss on HFS of $0.6M), net of tax (999,251 ) (999,251 ) Net income (loss) $ (1,238,924 ) $ (985,645 ) $ (2,224,569 ) Less: Net (loss) income attributable to noncontrolling interest (71,559 ) (211,426 ) (282,985) Net income attributable to Yunhong CTI, LTD $ (1,167,365 ) $ (774,219 ) $ (1,941,584 ) Other Comprehensive Income (Loss) Foreign currency adjustment (281,817 ) (281,817 ) Comprehensive Income (Loss) $ (1,449,182 ) $ (774,219 ) $ (2,223,401 ) Basic income per common share Continuing operations $ (0.30 ) $ 0.05 (0.25 ) Discontinued operations (0.26) (0.26) Basic income per common share $ (0.30 ) $ (0.21) $ (0.51) Diluted income per common share Continuing operations $ (0.30 ) $ 0.5 $ (0.25 ) Discontinued operations (0.26) (0.26) Diluted income per common share $ (0.30 ) $ (0.21) $ (0.51) Weighted average number of shares and equivalent shares of common stock outstanding: Basic 3,835,950 3,835,950 Diluted 3,835,950 3,835,950 For the Nine Months Ended September 30, 2019 2019 As Previously Reported Adjustments As Restated Net Sales $ 33,480,704 $ (3,182,869 ) $ 30,297,835 Cost of Sales 28,139,175 (2,487,497 ) 25,651,678 Gross profit 5,341,529 (695,372 ) 4,646,157 Operating expenses: General and administrative 5,054,028 (1,114,739 ) 3,939,289 Selling 1,230,181 (387,635 ) 842,546 Advertising and marketing 766,297 (281,201 ) 485,096 Impairment on long-lived assets 1,472,382 1,472,382 Gain on loss of control of VIEs (218,527 ) (218,527 ) Gain on sale of assets (70,263 ) (70,263 ) Total operating expenses 6,980,243 (529,719 ) 6,450,524 Income/(Loss) from operations (1,638,714 ) (165,653 ) (1,804,367 ) Other (expense) income: Interest expense (1,549,703 ) 56,439 (1,493,264 ) Interest income 435 (435 ) Other Expense (3,000,000 ) 2,514,258 (485,742 ) Foreign currency loss (27,568 ) 110 (27,458 ) Total other expense, net (4,576,836 ) 2,570,372 (2,006,464 ) Income from continuing operations before taxes (6,215,550 ) 2,404,719 (3,810,831 ) Income tax expense (916,033 ) 916,033 - Income from continuing operations (5,299,517) 1,488,686 (3,810,831 ) Income (Loss) from discontinued operations (including loss on HFS of $0.6M), net of tax (2,730,796 ) (2,730,796 ) Net income (loss) $ (5,299,517 ) $ (1,242,110 ) $ (6,541,627 ) Less: Net (loss) income attributable to noncontrolling interest (157,045 ) (704,430 ) (861,475 ) Net income attributable to Yunhong CTI, LTD $ (5,142,472 ) $ (537,680 ) $ (5,680,152 ) Other Comprehensive Income (Loss) Foreign currency adjustment 15,603 15,603 Comprehensive Income (Loss) $ (5,126,869 ) $ (537,680 ) $ (5,664,549 ) Basic income per common share Continuing operations $ (1.34 ) $ 0.57 (0.77 ) Discontinued operations (0.71 ) (0.71 ) Basic income per common share $ (1.34 ) $ (0.14 ) $ (1.48 ) Diluted income per common share Continuing operations $ (1.34 ) $ 0.57 $ (0.77 ) Discontinued operations (0.71 ) (0.71 ) Diluted income per common share $ (1.34 ) $ (0.14 ) $ (1.48 ) Weighted average number of shares and equivalent shares of common stock outstanding: Basic 3,835,950 3,835,950 Diluted 3,835,950 3,835,950 Yunhong CTI, LTD (f/k/a CTI Industries Corporation) Condensed Consolidated Statements of Cash Flows (Unaudited) For the Nine Months Ended September 30, 2019 2019 As Previously Reported Adjustments As Restated Cash flows from operating activities: Net income (5,299,517 ) (1,242,110 ) (6,541,627) Depreciation and amortization 835,302 835,302 Operating Cash Flows from Operating Leases 606,356 (606,356) Amortization of deferred gain on sale/leaseback 116,277 (198,699) (82,422) Other 248,974 248,974 Provision for losses on accounts receivable 27,362 372,101 399,463 Provision for losses on inventories (157,243 ) 1,406,762 1,249,519 Stock based compensation 72,401 72,401 Impairment of long-lived assets 1,252,283 1,252,283 Impairment of Prepaids, Current Assets, and Other Non-Current Assets 168,931 168,931 Gain on deconsolidation of Clever (218,534 ) (218,534 ) Impairment of assets held for sale 3,000,000 (2,395,517 ) 604,483 Deferred income taxes (916,033 ) 916,033 - Loss on disposition of asset 17,480 17,480 Change in assets and liabilities: Accounts receivable 2,626,396 150,000 2,776,396 Inventories 1,685,411 (250,000) 1,435,411 Prepaid expenses and other assets 228,389 228,389 Trade payables 1,846,575 46,096 1,892,671 Accrued liabilities (23,878 ) (142,945 ) (166,823 ) Net cash provided by (used in) operating activities 4,592,877 (421,580) 4,172,297 Cash flows from investing activities: Purchases of property, plant and equipment (144,222 ) (144,222 ) Net cash (used in) investing activities (144,222 ) (144,222 ) Cash flows from financing activities: Change in checks written in excess of bank balance (391,313 ) (391,313 ) Net change in revolving line of credit (3,808,012 ) (3,808,012 ) Repayment of long-term debt (913,855 ) (913,855 ) Proceeds from issuance of stock 975,401 (975,401)) 0 Cash paid for deferred financing fees (82,763 ) (82,763 ) Proceeds from issuance of long-term debt 125,000 525,000 650,000 Net cash (used in) financing activities (4,095,542 ) (450,401) (4,545,943) Effect of exchange rate changes on cash (654,616 ) 861,308 205,692 Net increase/(decrease) in cash and cash equivalents (301,503 ) (10,673 ) (312,176 ) Cash and cash equivalents at beginning of period 428,150 428,150 Cash and cash equivalents at end of period 126,647 (10,673 ) 115,974 The cash flows related to discontinued operations have not been segregated, and are included in the Consolidated Statements of Cash Flows. The cash and equivalents amounts presented above differ from cash and equivalents in the Consolidated Balance Sheets due to cash included in “Current assets of discontinued operations in amount of $57,000.” Supplemental disclosure of cash flow information: Cash payments for interest 1,558,817 $ 1,558,817 Common stock issued for accounts payable $ 303,000 Common stock issued for notes payable $ 600,000 </t>
  </si>
  <si>
    <t>Significant Accounting Policies (Policies)</t>
  </si>
  <si>
    <t>Accounting Policies [Abstract]</t>
  </si>
  <si>
    <t>Basis of Accounting, Policy [Policy Text Block]</t>
  </si>
  <si>
    <t>The accompanying condensed (a) consolidated balance sheet as of December 31, 2018, 10 8 X. not three nine September 30, 2019 not may December 31, 2019. 10 December 31, 2018.</t>
  </si>
  <si>
    <t>Consolidation, Policy [Policy Text Block]</t>
  </si>
  <si>
    <t>Principles of consolidation and nature of operations: The condensed consolidated financial statements include the accounts of Yunhong CTI Ltd. (formerly CTI Industries Corporation) and its wholly-owned subsidiaries, CTI Balloons Limited (CTI Balloons) and CTI Supply, Inc., its majority-owned subsidiaries, Flexo Universal, S. de R.L. de C.V. (Flexo) and CTI Europe GmbH (CTI Europe), as well as the accounts of Venture Leasing S. A. de R. L. (VLM). As discussed in Note 2 third The Company (i) designs, manufactures and distributes balloon and related novelty (candy and party related) products, (ii) operates systems for the production, lamination, coating and printing of films used for food packaging and other commercial uses and for conversion of films to flexible packaging containers and other products, and (iii) distributes vacuum sealing products and home organization products in the United States.</t>
  </si>
  <si>
    <t>Consolidation, Variable Interest Entity, Policy [Policy Text Block]</t>
  </si>
  <si>
    <t>Variable Interest Entities (“VIE’s”): The determination of whether or not The Company has variable interests in Venture Leasing L.L.C (VL) and Clever Container Company, L.L.C. (Clever). Through June 30, 2019, third no no July 1, 2019, not June 30, 2019. $219,000. 810 10 no</t>
  </si>
  <si>
    <t>Use of Estimates, Policy [Policy Text Block]</t>
  </si>
  <si>
    <t xml:space="preserve">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t>
  </si>
  <si>
    <t>Earnings Per Share, Policy [Policy Text Block]</t>
  </si>
  <si>
    <t>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September 30, 2019, 2018, 471,000 471,000, three September 30, 2019 2018 25,000 25,000, nine September 30, 2019 2018, 25,000 25,000,</t>
  </si>
  <si>
    <t>New Accounting Pronouncements, Policy [Policy Text Block]</t>
  </si>
  <si>
    <t>Significant Accounting Policies: The Company’s significant accounting policies are summarized in Note 2 December 31, 2018. no three nine September 30, 2019, 842, Leases.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si>
  <si>
    <t>Auditor Replacement Process [Policy Text Block]</t>
  </si>
  <si>
    <t>Auditor Replacement Process: During April 2019, January 3, 2020, December 31, 2019. 10 10</t>
  </si>
  <si>
    <t>Note 2 - Discontinued Operations (Tables)</t>
  </si>
  <si>
    <t>Notes Tables</t>
  </si>
  <si>
    <t>Disposal Groups, Including Discontinued Operations [Table Text Block]</t>
  </si>
  <si>
    <t xml:space="preserve"> 09/30/19 09/30/18 Income Statement Net Sales $ 1,177,953 $ 1,397,033 Cost of Sales 1,163,985 1,041,266 Gross Margin 13,968 355,767 Impairment of Long-Lived Assets SG&amp;A 373,625 330,898 Operating Income (359,657) 24,869 Other Expense (income) 35,111 (8,038 ) pretax loss from discontinued operations (394,768 ) 32,907 Loss from classification to held for sale 604,483 - Income Tax Expense - 9,214 (Loss)Income prior to non-controlling interest (999,251 ) 23,693 Non-controlling Interest share of profit/loss (271,807 ) 15,411 (Loss) Income attributable to CTI shareholders $ (727,444 ) $ 8,282 09/30/19 09/30/18 Income Statement Net Sales $ 4,152,390 $ 4,981,152 Cost of Sales 4,881,526 3,860,225 Gross Margin (729,136 ) 1,120,927 Impairment of Long-Lived Assets (4,173 ) SG&amp;A 1,342,360 1,103,266 Operating Income (2,067,323 ) 17,662 Other Expense (income) 58,990 (34,219 ) Pretax loss from discontinued operations (2,126,313 ) 51,880 Loss from classification to held for sale 604,483 - Income Tax Expense - 14,526 Income (loss) prior to non-controlling interest (2,730,796 ) 37,354 Non-controlling Interest share of (loss)/income (837,136 ) 46,067 Income (loss) attributable to CTI shareholders $ (1,893,660 ) $ (8,713 ) 9/30/2019 12/31/2018 Balance Sheet Assets Current Assets Cash on hand and Banks $ 56,769 $ 169,912 Accounts Receivable 687,607 584,827 Inventory 453,395 2,618,854 Prepaid &amp; Other - 125,726 TOTAL Current Assets 1,197,771 3,499,319 NET Property, Plant, and Equipment 105,594 94,069 Other Assets Operating lease right-of-use 561,120 - Other 44,303 78,729 TOTAL Other Assets 605,423 78,729 TOTAL Non-Current Assets 711,017 172,798 Less Valuation Allowance on Held for Sale classification (604,483) TOTAL Assets $ 1,304,305 $ 3,672,117 Liabilities Current Liabilities Trade Accounts Payable $ 435,785 $ 727,741 Operating Lease Liabilities - Current 382,214 - Other/Accrued Liabilities 43,425 80,035 TOTAL Current Liabilities 861,424 807,776 Non-Current Liabilities Operating Lease Liabilities - Non Current 178,906 - Other Non-Current 31,287 31,874 TOTAL Non-Current Liabilities 210,193 31,874 - - TOTAL Liabilities $ 1,071,617 $ 839,650 Three Months Ended Nine Months Ended September 30, September 30, 2019 2018 2019 2018 Depreciation 7,321 7,963 20,519 21,588 </t>
  </si>
  <si>
    <t>Note 4 - Debt (Tables)</t>
  </si>
  <si>
    <t>Schedule of Leverage Ratios [Table Text Block]</t>
  </si>
  <si>
    <t xml:space="preserve"> December 31, 2017 4.75 to 1.00 June 30, 2018 4.50 to 1.00 June 30, 2018 4.25 to 1.00 September 30, 2018 not applicable December 31, 2018 3.50 to 1.00 March 31, 2019 not applicable June 30, 2019 3.00 to 1.00 September 30, 2019 and thereafter 2.75 to 1.00 </t>
  </si>
  <si>
    <t>Note 5 - Stock-based Compensation; Changes in Equity (Tables)</t>
  </si>
  <si>
    <t>Share-based Payment Arrangement, Activity [Table Text Block]</t>
  </si>
  <si>
    <t xml:space="preserve"> Shares under Option Weighted Average Exercise Price Balance at December 31, 2018 471,144 $ 3.95 Granted - - Cancelled/Expired - - Exercised/Issued - - Outstanding at September 30, 2019 471,144 $ 3.95 Exercisable at September 30, 2019 165,264 $ 4.05 </t>
  </si>
  <si>
    <t>Note 7 - Other Comprehensive Income (Tables)</t>
  </si>
  <si>
    <t>Schedule of Accumulated Other Comprehensive Income (Loss) [Table Text Block]</t>
  </si>
  <si>
    <t xml:space="preserve"> Foreign Currency Items Total Accumulated Other Comprehensive Income Beginning balance as of January 1, 2019 $ (6,050,347 ) $ (6,050,347 ) Current period change, net of tax 15,603 15,603 Ending Balance as of September 30, 2019 (6,034,744 ) (6,034,744 )</t>
  </si>
  <si>
    <t>Note 8 - Geographic Segment Data (Tables)</t>
  </si>
  <si>
    <t>Schedule of Segment Reporting Information, by Segment [Table Text Block]</t>
  </si>
  <si>
    <t xml:space="preserve"> Net Sales to Outside Customers Net Sales to Outside Customers For the Three Months Ended For the Nine Months Ended September 30, September 30, 2019 2018 2019 2018 United States $ 5,984,000 $ 7,732,000 $ 23,468,000 $ 29,549,000 Mexico 2,345,000 2,396,000 6,830,000 6,959,000 $ 8,329,000 $ 10,128,000 $ 30,298,000 $ 36,508,000 Total Assets at September 30, December 31, 2019 2018 United States $ 19,409,000 $ 25,613,000 Mexico 11,260,000 9,476,000 Assets Held for Sale International Subsidiaries 1,305,000 3,672,000 $ 31,974,000 $ 38,761,000 </t>
  </si>
  <si>
    <t>Note 9 - Inventories, Net of Continuing Operations (Tables)</t>
  </si>
  <si>
    <t>Schedule of Inventory, Current [Table Text Block]</t>
  </si>
  <si>
    <t xml:space="preserve"> September 30, 201 9 December 31, 2018 Raw materials $ 1,852,768 $ 1,994,741 Work in process 3,124,781 3,052,224 Finished goods 11,454,025 12,300,010 In Transit 148,183 480,716 Allowance for excess quantities (293,306 ) (439,057 ) Total inventories $ 16,286,452 $ 17,388,634 </t>
  </si>
  <si>
    <t>Note 10 - Concentration of Credit Risk (Tables)</t>
  </si>
  <si>
    <t>Schedules of Concentration of Risk, by Risk Factor [Table Text Block]</t>
  </si>
  <si>
    <t xml:space="preserve"> Three Months Ended Three Months Ended September 30, 2019 September 30, 2018 Customer Net Sales % of Net Sales Net Sales % of Net Sales Customer A $ 1,799,000 22% $ 2,395,000 24% Customer B $ 1,559,000 19% $ 2,686,000 27% Nine Months Ended Nine Months Ended September 30, 2019 September 30, 2018 Customer Net Sales % of Net Sales Net Sales % of Net Sales Customer A $ 8,136,000 27% $ 9,738,000 27% Customer B $ 8,424,000 28% $ 10,796,000 30% </t>
  </si>
  <si>
    <t>Note 13 - Leases (Tables)</t>
  </si>
  <si>
    <t>Lessee, Operating Lease, Assets and Liabilities [Table Text Block]</t>
  </si>
  <si>
    <t xml:space="preserve"> Assets As of September 30, 2019 Operating lease right-of-use assets 2,234,000 Accumulated amortization (938,000 ) Net lease assets 1,296,000 Liabilities Current Operating 840,000 Noncurrent Operating 456,000 Total lease liabilities 1,296,000 Weighted average remaining term (years) – operating leases (in years) 2 Weighted average discount rate – operating leases 11.25 %</t>
  </si>
  <si>
    <t>Lease, Cost [Table Text Block]</t>
  </si>
  <si>
    <t xml:space="preserve"> Operating right-of-use lease asset amortization 216,000 Total expense during three months ended September 30, 2019 216,000 Operating right-of-use lease asset amortization 938,000 Total expense during nine months ended September 30, 2019 938,000 </t>
  </si>
  <si>
    <t>Lessee, Operating Lease, Liability, Maturity [Table Text Block]</t>
  </si>
  <si>
    <t xml:space="preserve"> The following table summarizes the maturities of our lease liabilities for all operating leases as of September 30,2019 (in thousands) 09/30/2019 2019 192 2020 752 2021 425 2022 and thereafter 60 Total lease payments 1,429 less: Imputed interest (133) Present value of lease liabilities 1,296</t>
  </si>
  <si>
    <t>Note 16 - Restatement of Financial Statements (Tables)</t>
  </si>
  <si>
    <t>Schedule of Error Corrections and Prior Period Adjustments [Table Text Block]</t>
  </si>
  <si>
    <t xml:space="preserve"> September 30, 2019 As Previously Reported Adjustments As Restated ASSETS Current assets: Cash and cash equivalents $ 126,647 $ (67,442 ) $ 59,205 Accounts receivable 8,134,291 (1,219,707 ) 6,914,584 Inventories, net 18,345,406 (2,058,954 ) 16,286,452 Prepaid expenses 556,594 (104,469 ) 452,125 Other current assets 1,293,899 (148,354 ) 1,145,545 Receivable from related party 1,392,666 1,392,666 Current assets of discontinued operations 1,304,305 1,304,305 Total current assets 28,456,837 (901,955 ) 27,554,882 Property, plant and equipment: Machinery and equipment 23,883,267 (135,425 ) 23,747,842 Building 3,374,334 3,374,334 Office furniture and equipment 2,692,423 (407,078 ) 2,285,345 Intellectual property 783,179 783,179 Land 250,000 250,000 Leasehold improvements 409,347 409,347 Fixtures and equipment at customer locations 518,450 518,450 Projects under construction 189,795 (93,099 ) 96,696 32,100,795 (635,602 ) 31,465,193 Less : accumulated depreciation and amortization (28,865,571 ) 265,336 (28,600,235 ) Total property, plant and equipment, net 3,235,224 (370,266) 2,864,958 Other assets: Goodwill 1,473,176 (1,473,176 ) Net deferred income tax asset 1,051,128 (916,034 ) 135,094 Operating lease right-of-use 1,711,812 (416,067 ) 1,295,745 Other non-current assets (3,000,000 ) 3,000,000 Other assets (31,086 ) 154,246 123,160 Total other assets 1,205,030 348,970 1,554,000 Other non-current assets of discontinued operations - TOTAL ASSETS $ 32,897,091 $ (923,251 ) 31,973,840 LIABILITIES AND EQUITY Current liabilities: Checks written in excess of bank balance $ 244,829 $ (628 ) $ 244,201 Trade payables 8,522,419 (489,806 ) 8,032,613 Line of credit 12,774,347 (214,141 ) 12,560,206 Notes payable - current portion 3,787,533 3,787,533 Notes payable affiliates - current portion 11,789 11,789 Operating Lease Liabilities 1,268,257 (428,421 ) 839,836 Accrued liabilities 1,550,238 (487,637 ) 1,062,601 Current liabilities of discontinued operations 1,071,617 1,071,617 Total current liabilities 28,159,412 (549,016 ) 27,610,396 Long-term liabilities: Notes payable - affiliates 221,362 (202,015 ) 19,347 Notes payable, net of current portion 839,207 839,207 Operating Lease Liabilities 868,707 (412,798 ) 455,909 Notes payable - officers, subordinated 443,555 599,211 1,042,766 Other long-term liabilities 1,042,766 (828,692 ) 214,074 Deferred income tax liability 214,074 (214,074 ) - Other long-term liabilities of discontinued operations - - Total long-term debt, net of current portion 2,790,464 (219,161 ) 2,571,303 Total long-term liabilities 2,790,464 (219,161 ) 2,571,303 TOTAL LIABILITIES 30,949,876 (768,177 ) 30,181,699 Equity: Yunhong CTI, LTD stockholders' equity: Preferred Stock -- no par value, 3,000,000 shares authorized, 0 shares issued and outstanding - Common stock - no par value, 15,000,000 shares authorized, 3,879,608 shares issued and 3,835,950 shares outstanding 13,898,494 13,898,494 Paid-in-capital 3,481,838 3,481,838 Accumulated earnings (8,007,958 ) (537,679 ) (8,545,637 ) Accumulated other comprehensive loss (6,034,745 ) (6,034,745 ) Less: Treasury stock, 43,658 shares (160,784 ) (160,784 ) Total Yunhong CTI, LTD stockholders' equity 3,176,845 (537,679) 2,639,166 Noncontrolling interest (1,229,630 ) 382,605 (847,025 ) Total Equity 1,947,215 (155,074 ) 1,792,141 TOTAL LIABILITIES AND EQUITY $ 32,897,091 $ (923,251 ) $ 31,973,840 For the Three Months Ended September 30, 2019 2019 As Previously Reported Adjustments As Restated Net Sales $ 8,537,475 $ (208,432 ) $ 8,329,043 - - Cost of Sales 7,729,851 (23,103 ) 7,706,748 - - Gross profit 807,624 (185,329 ) 622,295 - - Operating expenses: - - General and administrative 1,466,830 (318,348 ) 1,148,482 Selling 377,577 (144,071 ) 233,506 Advertising and marketing 222,061 (88,021) 134,040 Impairment on long-lived assets - Gain on loss of control of VIEs (218,527 ) (218,527 ) Gain on sale of assets (23,054 ) - (23,054 ) Total operating expenses 2,043,414 (768,967 ) 1,274,447 - - Income/(Loss) from operations (1,235,790 ) 583,638 (652,152 ) Other (expense) income: Interest expense (486,636 ) 22,090 (464,546 ) Interest income 99 (99) Other Expense - (82,873) (82,873) Foreign currency loss (28,420 ) 2,673 (25,747 ) Total other expense, net (514,957 ) (58,209) (573,166 ) - Income from continuing operations before taxes (1,750,747 ) 525,429 (1,225,318 ) - Income tax expense (511,823 ) 511,823 Income from continuing operations (1,238,924) 13,606 (1,225,318 ) Income (Loss) from discontinued operations (including loss on HFS of $0.6M), net of tax (999,251 ) (999,251 ) Net income (loss) $ (1,238,924 ) $ (985,645 ) $ (2,224,569 ) Less: Net (loss) income attributable to noncontrolling interest (71,559 ) (211,426 ) (282,985) Net income attributable to Yunhong CTI, LTD $ (1,167,365 ) $ (774,219 ) $ (1,941,584 ) Other Comprehensive Income (Loss) Foreign currency adjustment (281,817 ) (281,817 ) Comprehensive Income (Loss) $ (1,449,182 ) $ (774,219 ) $ (2,223,401 ) Basic income per common share Continuing operations $ (0.30 ) $ 0.05 (0.25 ) Discontinued operations (0.26) (0.26) Basic income per common share $ (0.30 ) $ (0.21) $ (0.51) Diluted income per common share Continuing operations $ (0.30 ) $ 0.5 $ (0.25 ) Discontinued operations (0.26) (0.26) Diluted income per common share $ (0.30 ) $ (0.21) $ (0.51) Weighted average number of shares and equivalent shares of common stock outstanding: Basic 3,835,950 3,835,950 Diluted 3,835,950 3,835,950 For the Nine Months Ended September 30, 2019 2019 As Previously Reported Adjustments As Restated Net Sales $ 33,480,704 $ (3,182,869 ) $ 30,297,835 Cost of Sales 28,139,175 (2,487,497 ) 25,651,678 Gross profit 5,341,529 (695,372 ) 4,646,157 Operating expenses: General and administrative 5,054,028 (1,114,739 ) 3,939,289 Selling 1,230,181 (387,635 ) 842,546 Advertising and marketing 766,297 (281,201 ) 485,096 Impairment on long-lived assets 1,472,382 1,472,382 Gain on loss of control of VIEs (218,527 ) (218,527 ) Gain on sale of assets (70,263 ) (70,263 ) Total operating expenses 6,980,243 (529,719 ) 6,450,524 Income/(Loss) from operations (1,638,714 ) (165,653 ) (1,804,367 ) Other (expense) income: Interest expense (1,549,703 ) 56,439 (1,493,264 ) Interest income 435 (435 ) Other Expense (3,000,000 ) 2,514,258 (485,742 ) Foreign currency loss (27,568 ) 110 (27,458 ) Total other expense, net (4,576,836 ) 2,570,372 (2,006,464 ) Income from continuing operations before taxes (6,215,550 ) 2,404,719 (3,810,831 ) Income tax expense (916,033 ) 916,033 - Income from continuing operations (5,299,517) 1,488,686 (3,810,831 ) Income (Loss) from discontinued operations (including loss on HFS of $0.6M), net of tax (2,730,796 ) (2,730,796 ) Net income (loss) $ (5,299,517 ) $ (1,242,110 ) $ (6,541,627 ) Less: Net (loss) income attributable to noncontrolling interest (157,045 ) (704,430 ) (861,475 ) Net income attributable to Yunhong CTI, LTD $ (5,142,472 ) $ (537,680 ) $ (5,680,152 ) Other Comprehensive Income (Loss) Foreign currency adjustment 15,603 15,603 Comprehensive Income (Loss) $ (5,126,869 ) $ (537,680 ) $ (5,664,549 ) Basic income per common share Continuing operations $ (1.34 ) $ 0.57 (0.77 ) Discontinued operations (0.71 ) (0.71 ) Basic income per common share $ (1.34 ) $ (0.14 ) $ (1.48 ) Diluted income per common share Continuing operations $ (1.34 ) $ 0.57 $ (0.77 ) Discontinued operations (0.71 ) (0.71 ) Diluted income per common share $ (1.34 ) $ (0.14 ) $ (1.48 ) Weighted average number of shares and equivalent shares of common stock outstanding: Basic 3,835,950 3,835,950 Diluted 3,835,950 3,835,950 For the Nine Months Ended September 30, 2019 2019 As Previously Reported Adjustments As Restated Cash flows from operating activities: Net income (5,299,517 ) (1,242,110 ) (6,541,627) Depreciation and amortization 835,302 835,302 Operating Cash Flows from Operating Leases 606,356 (606,356) Amortization of deferred gain on sale/leaseback 116,277 (198,699) (82,422) Other 248,974 248,974 Provision for losses on accounts receivable 27,362 372,101 399,463 Provision for losses on inventories (157,243 ) 1,406,762 1,249,519 Stock based compensation 72,401 72,401 Impairment of long-lived assets 1,252,283 1,252,283 Impairment of Prepaids, Current Assets, and Other Non-Current Assets 168,931 168,931 Gain on deconsolidation of Clever (218,534 ) (218,534 ) Impairment of assets held for sale 3,000,000 (2,395,517 ) 604,483 Deferred income taxes (916,033 ) 916,033 - Loss on disposition of asset 17,480 17,480 Change in assets and liabilities: Accounts receivable 2,626,396 150,000 2,776,396 Inventories 1,685,411 (250,000) 1,435,411 Prepaid expenses and other assets 228,389 228,389 Trade payables 1,846,575 46,096 1,892,671 Accrued liabilities (23,878 ) (142,945 ) (166,823 ) Net cash provided by (used in) operating activities 4,592,877 (421,580) 4,172,297 Cash flows from investing activities: Purchases of property, plant and equipment (144,222 ) (144,222 ) Net cash (used in) investing activities (144,222 ) (144,222 ) Cash flows from financing activities: Change in checks written in excess of bank balance (391,313 ) (391,313 ) Net change in revolving line of credit (3,808,012 ) (3,808,012 ) Repayment of long-term debt (913,855 ) (913,855 ) Proceeds from issuance of stock 975,401 (975,401)) 0 Cash paid for deferred financing fees (82,763 ) (82,763 ) Proceeds from issuance of long-term debt 125,000 525,000 650,000 Net cash (used in) financing activities (4,095,542 ) (450,401) (4,545,943) Effect of exchange rate changes on cash (654,616 ) 861,308 205,692 Net increase/(decrease) in cash and cash equivalents (301,503 ) (10,673 ) (312,176 ) Cash and cash equivalents at beginning of period 428,150 428,150 Cash and cash equivalents at end of period 126,647 (10,673 ) 115,974 The cash flows related to discontinued operations have not been segregated, and are included in the Consolidated Statements of Cash Flows. The cash and equivalents amounts presented above differ from cash and equivalents in the Consolidated Balance Sheets due to cash included in “Current assets of discontinued operations in amount of $57,000.” Supplemental disclosure of cash flow information: Cash payments for interest 1,558,817 $ 1,558,817 Common stock issued for accounts payable $ 303,000 Common stock issued for notes payable $ 600,000 </t>
  </si>
  <si>
    <t>Note 1 - Basis of Presentation (Details Textual) - USD ($)</t>
  </si>
  <si>
    <t>Jul. 01, 2019</t>
  </si>
  <si>
    <t>Deconsolidation, Gain (Loss), Amount</t>
  </si>
  <si>
    <t>Common Stock, Capital Shares Reserved for Future Issuance (in shares)</t>
  </si>
  <si>
    <t>Antidilutive Securities Excluded from Computation of Earnings Per Share, Amount (in shares)</t>
  </si>
  <si>
    <t>Note 2 - Discontinued Operations (Details Textual) - USD ($)</t>
  </si>
  <si>
    <t>Income (Loss) from Discontinued Operations, Net of Tax, Including Portion Attributable to Noncontrolling Interest, Total</t>
  </si>
  <si>
    <t>CTI Balloons and CTI Europe [Member]</t>
  </si>
  <si>
    <t>Disposal Group, Including Discontinued Operation, Assets Write-offs</t>
  </si>
  <si>
    <t>Disposal Group, Including Discontinued Operation, Inventory and Other Assets Write-offs</t>
  </si>
  <si>
    <t>Disposal Group, Including Discontinued Operation, Charge of Allowance for Doubtful Accounts</t>
  </si>
  <si>
    <t>Disposal Group, Including Discontinued Operation, Inventory Write-offs</t>
  </si>
  <si>
    <t>Disposal Group, Including Discontinued Operation, Other Assets Write-offs</t>
  </si>
  <si>
    <t>Disposal Group, Including Discontinued Operation, Impairment Charge</t>
  </si>
  <si>
    <t>Disposal Group, Including Discontinued Operation, Currency Translation Adjustment Losses</t>
  </si>
  <si>
    <t>Discontinued Operation, Gain (Loss) on Disposal of Discontinued Operation, Net of Tax, Total</t>
  </si>
  <si>
    <t>CTI Balloons Limited [Member]</t>
  </si>
  <si>
    <t>CTI Europe [Member]</t>
  </si>
  <si>
    <t>Note 2 - Discontinued Operations - Summarized Discontinued Operating Financial Information (Details) - USD ($)</t>
  </si>
  <si>
    <t>Impairment of Long-Lived Assets</t>
  </si>
  <si>
    <t>(Loss)Income prior to non-controlling interest</t>
  </si>
  <si>
    <t>Non-controlling Interest share of profit/loss</t>
  </si>
  <si>
    <t>Cash on hand and Banks</t>
  </si>
  <si>
    <t>TOTAL Current Assets</t>
  </si>
  <si>
    <t>TOTAL Non-Current Assets</t>
  </si>
  <si>
    <t>Less Valuation Allowance on Held for Sale classification</t>
  </si>
  <si>
    <t>TOTAL Assets</t>
  </si>
  <si>
    <t>TOTAL Current Liabilities</t>
  </si>
  <si>
    <t>TOTAL Non-Current Liabilities</t>
  </si>
  <si>
    <t>Gross Margin</t>
  </si>
  <si>
    <t>SG&amp;A</t>
  </si>
  <si>
    <t>Operating Income</t>
  </si>
  <si>
    <t>Other Expense (income)</t>
  </si>
  <si>
    <t>pretax loss from discontinued operations</t>
  </si>
  <si>
    <t>Loss from classification to held for sale</t>
  </si>
  <si>
    <t>Income Tax Expense</t>
  </si>
  <si>
    <t>(Loss) Income attributable to CTI shareholders</t>
  </si>
  <si>
    <t>Accounts Receivable</t>
  </si>
  <si>
    <t>Inventory</t>
  </si>
  <si>
    <t>Prepaid &amp; Other</t>
  </si>
  <si>
    <t>NET Property, Plant, and Equipment</t>
  </si>
  <si>
    <t>TOTAL Other Assets</t>
  </si>
  <si>
    <t>Trade Accounts Payable</t>
  </si>
  <si>
    <t>Operating Lease Liabilities - Current</t>
  </si>
  <si>
    <t>Other/Accrued Liabilities</t>
  </si>
  <si>
    <t>Operating Lease Liabilities - Non Current</t>
  </si>
  <si>
    <t>Other Non-Current</t>
  </si>
  <si>
    <t>TOTAL Liabilities</t>
  </si>
  <si>
    <t>Depreciation</t>
  </si>
  <si>
    <t>Note 3 - Liquidity and Going Concern (Details Textual) - USD ($)</t>
  </si>
  <si>
    <t>12 Months Ended</t>
  </si>
  <si>
    <t>Dec. 31, 2017</t>
  </si>
  <si>
    <t>Dec. 31, 2016</t>
  </si>
  <si>
    <t>Net Income (Loss) Attributable to Parent, Total</t>
  </si>
  <si>
    <t>Failure to Pay Contractually Obligations [Member]</t>
  </si>
  <si>
    <t>Loss Contingency, Damages Sought, Value</t>
  </si>
  <si>
    <t>Note 4 - Debt (Details Textual)</t>
  </si>
  <si>
    <t>Jan. 11, 2019USD ($)shares</t>
  </si>
  <si>
    <t>Oct. 08, 2018USD ($)</t>
  </si>
  <si>
    <t>Jun. 08, 2018</t>
  </si>
  <si>
    <t>Dec. 14, 2017USD ($)</t>
  </si>
  <si>
    <t>Sep. 30, 2019USD ($)</t>
  </si>
  <si>
    <t>Sep. 30, 2018USD ($)</t>
  </si>
  <si>
    <t>Jun. 30, 2019USD ($)</t>
  </si>
  <si>
    <t>Dec. 31, 2018USD ($)</t>
  </si>
  <si>
    <t>Dec. 31, 2017USD ($)</t>
  </si>
  <si>
    <t>Interest Expense, Total</t>
  </si>
  <si>
    <t>PNC [Member] | Interest Rate Swap [Member] | Designated as Hedging Instrument [Member]</t>
  </si>
  <si>
    <t>Derivative Liability, Notional Amount</t>
  </si>
  <si>
    <t>Derivative, Term of Contract (Year)</t>
  </si>
  <si>
    <t>3 years</t>
  </si>
  <si>
    <t>Derivative, Fixed Interest Rate</t>
  </si>
  <si>
    <t>2.25%</t>
  </si>
  <si>
    <t>Promissory Note [Member] | John H Schwan [Member]</t>
  </si>
  <si>
    <t>Due to Related Parties, Total</t>
  </si>
  <si>
    <t>Interest Payable</t>
  </si>
  <si>
    <t>Debt Conversion, Original Debt, Amount</t>
  </si>
  <si>
    <t>Debt Conversion, Converted Instrument, Shares Issued (in shares) | shares</t>
  </si>
  <si>
    <t>Repayments of Related Party Debt</t>
  </si>
  <si>
    <t>PNC [Member] | PNC Agreements [Member]</t>
  </si>
  <si>
    <t>Debt Instrument, Temporary Over-Advance</t>
  </si>
  <si>
    <t>Debt Instrument, Temporary Over-Advance, End Balance</t>
  </si>
  <si>
    <t>Debt Instrument, Temporary Over-Advance, Term (Week)</t>
  </si>
  <si>
    <t>42 days</t>
  </si>
  <si>
    <t>Debt instrument, Amendment Fee</t>
  </si>
  <si>
    <t>Debt Instrument, Interest Rate, Increase (Decrease)</t>
  </si>
  <si>
    <t>2.00%</t>
  </si>
  <si>
    <t>PNC [Member] | PNC Agreements [Member] | Maximum [Member]</t>
  </si>
  <si>
    <t>Fixed Charge Coverage Ratio</t>
  </si>
  <si>
    <t>PNC [Member] | PNC Agreements [Member] | Revolving Credit Facility [Member]</t>
  </si>
  <si>
    <t>Line of Credit Facility, Maximum Borrowing Capacity</t>
  </si>
  <si>
    <t>PNC [Member] | PNC Agreements [Member] | Term Loan [Member]</t>
  </si>
  <si>
    <t>Long-term Debt, Total</t>
  </si>
  <si>
    <t>PNC [Member] | PNC Agreements, Amendment Two [Member]</t>
  </si>
  <si>
    <t>Debt Instrument, Funding Proceeds Used to Repay Term Loan</t>
  </si>
  <si>
    <t>Debt Instrument, Covenant, Required Proceeds from Equity Issuance</t>
  </si>
  <si>
    <t>Proceeds from Issuance or Sale of Equity, Total</t>
  </si>
  <si>
    <t>Note 4 - Debt - Leverage Ratios (Details)</t>
  </si>
  <si>
    <t>Jun. 30, 2019</t>
  </si>
  <si>
    <t>Mar. 31, 2019</t>
  </si>
  <si>
    <t>Jun. 30, 2018</t>
  </si>
  <si>
    <t>Mar. 31, 2018</t>
  </si>
  <si>
    <t>Maximum [Member]</t>
  </si>
  <si>
    <t>Leverage ratio</t>
  </si>
  <si>
    <t>Minimum [Member]</t>
  </si>
  <si>
    <t>Note 5 - Stock-based Compensation; Changes in Equity (Details Textual) - USD ($) xbrli-pure in Thousands</t>
  </si>
  <si>
    <t>Apr. 10, 2009</t>
  </si>
  <si>
    <t>Share-based Compensation Arrangement by Share-based Payment Award, Fair Value Assumptions, Expected Dividend Rate</t>
  </si>
  <si>
    <t>0.00%</t>
  </si>
  <si>
    <t>Share-based Payment Arrangement, Expense</t>
  </si>
  <si>
    <t>Share-based Payment Arrangement, Nonvested Award, Cost Not yet Recognized, Amount, Total</t>
  </si>
  <si>
    <t>Expected Recognized Compensation Expenses, Remainder of the Fiscal Year</t>
  </si>
  <si>
    <t>Expected Recognized Compensation Expenses in Year Two</t>
  </si>
  <si>
    <t>Share-based Compensation Arrangement by Share-based Payment Award, Options, Outstanding, Number, Ending Balance (in shares)</t>
  </si>
  <si>
    <t>Share-based Compensation Arrangement by Share-based Payment Award, Options, Outstanding, Intrinsic Value</t>
  </si>
  <si>
    <t>Stock Incentive Plan 2009 [Member]</t>
  </si>
  <si>
    <t>Share-based Compensation Arrangement by Share-based Payment Award, Number of Shares Authorized (in shares)</t>
  </si>
  <si>
    <t>Stock Incentive Plan 2018 [Member]</t>
  </si>
  <si>
    <t>Note 5 - Stock-based Compensation; Changes in Equity - Option Activity (Details)</t>
  </si>
  <si>
    <t>Sep. 30, 2019$ / sharesshares</t>
  </si>
  <si>
    <t>Outstanding, beginning of period (in shares) | shares</t>
  </si>
  <si>
    <t>Outstanding, beginning of period (in dollars per share) | $ / shares</t>
  </si>
  <si>
    <t>Granted (in shares) | shares</t>
  </si>
  <si>
    <t>Granted (in dollars per share) | $ / shares</t>
  </si>
  <si>
    <t>Cancelled/Expired (in shares) | shares</t>
  </si>
  <si>
    <t>Cancelled/Expired (in dollars per share) | $ / shares</t>
  </si>
  <si>
    <t>Exercised/Issued (in shares) | shares</t>
  </si>
  <si>
    <t>Exercised/Issued (in dollars per share) | $ / shares</t>
  </si>
  <si>
    <t>Outstanding at the end of period (in shares) | shares</t>
  </si>
  <si>
    <t>Outstanding at the end of period (in dollars per share) | $ / shares</t>
  </si>
  <si>
    <t>Exercisable at the end of period (in shares) | shares</t>
  </si>
  <si>
    <t>Exercisable at the end of period (in dollars per share) | $ / shares</t>
  </si>
  <si>
    <t>Note 6 - Legal Proceedings (Details Textual) - USD ($)</t>
  </si>
  <si>
    <t>1 Months Ended</t>
  </si>
  <si>
    <t>Jan. 31, 2019</t>
  </si>
  <si>
    <t>Disputed Compensation Amounts by Claimants [Member] | God’s Little Gift, Inc. (d\b\a) Helium and Balloons Across America and Gary Page [Member]</t>
  </si>
  <si>
    <t>Payments for Legal Settlements</t>
  </si>
  <si>
    <t>Loss Contingency Accrual, Ending Balance</t>
  </si>
  <si>
    <t>Disputed Compensation Amounts by Claimants [Member] | God’s Little Gift, Inc. (d\b\a) Helium and Balloons Across America and Gary Page [Member] | Minimum [Member]</t>
  </si>
  <si>
    <t>Royalty Monthly Payout, Amount</t>
  </si>
  <si>
    <t>Loss Contingency, Amount Settled</t>
  </si>
  <si>
    <t>Loss Contingency, Settlement, Percentage of Amount Claimed</t>
  </si>
  <si>
    <t>50.00%</t>
  </si>
  <si>
    <t>Common Stock [Member] | Disputed Compensation Amounts by Claimants [Member] | God’s Little Gift, Inc. (d\b\a) Helium and Balloons Across America and Gary Page [Member]</t>
  </si>
  <si>
    <t>Stock Issued During Period, Shares, New Issues (in shares)</t>
  </si>
  <si>
    <t>Note 7 - Other Comprehensive Income (Details Textual)</t>
  </si>
  <si>
    <t>Other Comprehensive Income (Loss), Foreign Currency Translation Adjustment, Tax, Total</t>
  </si>
  <si>
    <t>Note 7 - Other Comprehensive Income - Accumulated Other Comprehensive Loss Balances (Details)</t>
  </si>
  <si>
    <t>Balance</t>
  </si>
  <si>
    <t>Accumulated Foreign Currency Adjustment Attributable to Parent [Member]</t>
  </si>
  <si>
    <t>Accumulated Other Comprehensive Loss, Current period change</t>
  </si>
  <si>
    <t>Note 8 - Geographic Segment Data (Details Textual)</t>
  </si>
  <si>
    <t>Number of Operating Segments</t>
  </si>
  <si>
    <t>Note 8 - Geographic Segment Data - Financial Information by Geographic Area (Details) - USD ($)</t>
  </si>
  <si>
    <t>Revenue from Contract with Customer, Including Assessed Tax</t>
  </si>
  <si>
    <t>Assets</t>
  </si>
  <si>
    <t>Assets Held for Sale International Subsidiaries</t>
  </si>
  <si>
    <t>UNITED STATES</t>
  </si>
  <si>
    <t>MEXICO</t>
  </si>
  <si>
    <t>Note 9 - Inventories, Net of Continuing Operations (Details) - USD ($)</t>
  </si>
  <si>
    <t>Raw materials</t>
  </si>
  <si>
    <t>Work in process</t>
  </si>
  <si>
    <t>Finished goods</t>
  </si>
  <si>
    <t>In Transit</t>
  </si>
  <si>
    <t>Allowance for excess quantities</t>
  </si>
  <si>
    <t>Total inventories</t>
  </si>
  <si>
    <t>Note 10 - Concentration of Credit Risk (Details Textual) - Customer Concentration Risk [Member]</t>
  </si>
  <si>
    <t>Revenue Benchmark [Member]</t>
  </si>
  <si>
    <t>Number of Major Customers</t>
  </si>
  <si>
    <t>Revenue Benchmark [Member] | Customer One [Member]</t>
  </si>
  <si>
    <t>Concentration Risk, Percentage</t>
  </si>
  <si>
    <t>22.00%</t>
  </si>
  <si>
    <t>24.00%</t>
  </si>
  <si>
    <t>27.00%</t>
  </si>
  <si>
    <t>Revenue Benchmark [Member] | Customer Two [Member]</t>
  </si>
  <si>
    <t>19.00%</t>
  </si>
  <si>
    <t>28.00%</t>
  </si>
  <si>
    <t>30.00%</t>
  </si>
  <si>
    <t>Accounts Receivable [Member] | Customer One [Member]</t>
  </si>
  <si>
    <t>Accounts Receivable, before Allowance for Credit Loss</t>
  </si>
  <si>
    <t>26.00%</t>
  </si>
  <si>
    <t>Accounts Receivable [Member] | Customer Two [Member]</t>
  </si>
  <si>
    <t>14.00%</t>
  </si>
  <si>
    <t>17.00%</t>
  </si>
  <si>
    <t>Note 10 - Concentration of Credit Risk - Concentration of Credit Risk, Net Sales (Details) - USD ($)</t>
  </si>
  <si>
    <t>Customer One [Member]</t>
  </si>
  <si>
    <t>Customer One [Member] | Customer Concentration Risk [Member] | Revenue Benchmark [Member]</t>
  </si>
  <si>
    <t>Percent of net sales</t>
  </si>
  <si>
    <t>Customer Two [Member]</t>
  </si>
  <si>
    <t>Customer Two [Member] | Customer Concentration Risk [Member] | Revenue Benchmark [Member]</t>
  </si>
  <si>
    <t>Note 11 - Related Party Transactions (Details Textual) - USD ($)</t>
  </si>
  <si>
    <t>Legal Fees</t>
  </si>
  <si>
    <t>Schwan Incorporated [Member]</t>
  </si>
  <si>
    <t>Due to Related Parties, Noncurrent, Total</t>
  </si>
  <si>
    <t>Note 12 - Derivative Instruments; Fair Value (Details Textual) - PNC [Member] - Interest Rate Swap [Member] - Designated as Hedging Instrument [Member]</t>
  </si>
  <si>
    <t>Derivative, Variable Interest Rate</t>
  </si>
  <si>
    <t>1.47%</t>
  </si>
  <si>
    <t>Note 13 - Leases (Details Textual) - USD ($)</t>
  </si>
  <si>
    <t>Jan. 01, 2019</t>
  </si>
  <si>
    <t>Assets, Noncurrent, Excluding Property, Plant, and Equipment</t>
  </si>
  <si>
    <t>Liabilities, Current, Total</t>
  </si>
  <si>
    <t>Liabilities, Noncurrent, Total</t>
  </si>
  <si>
    <t>Operating Lease, Expense</t>
  </si>
  <si>
    <t>Operating Lease, Payments</t>
  </si>
  <si>
    <t>Accounting Standards Update 2016-02 [Member]</t>
  </si>
  <si>
    <t>Note 13 - Leases - Lease Position (Details) - USD ($)</t>
  </si>
  <si>
    <t>Operating lease right-of-use assets</t>
  </si>
  <si>
    <t>Accumulated amortization</t>
  </si>
  <si>
    <t>Net lease assets</t>
  </si>
  <si>
    <t>Operating</t>
  </si>
  <si>
    <t>Total lease liabilities</t>
  </si>
  <si>
    <t>Weighted average remaining term (years) – operating leases (in years) (Year)</t>
  </si>
  <si>
    <t>2 years</t>
  </si>
  <si>
    <t>Weighted average discount rate – operating leases</t>
  </si>
  <si>
    <t>11.25%</t>
  </si>
  <si>
    <t>Note 13 - Leases - Lease Cost (Details) - USD ($)</t>
  </si>
  <si>
    <t>Operating right-of-use lease asset amortization</t>
  </si>
  <si>
    <t>Total expense</t>
  </si>
  <si>
    <t>Note 13 - Leases - Maturities for Operating Lease Liabilities (Details)</t>
  </si>
  <si>
    <t>2020</t>
  </si>
  <si>
    <t>2021</t>
  </si>
  <si>
    <t>2022 and thereafter</t>
  </si>
  <si>
    <t>Total lease payments</t>
  </si>
  <si>
    <t>less: Imputed interest</t>
  </si>
  <si>
    <t>Note 14 - Impairment (Details Textual) - USD ($)</t>
  </si>
  <si>
    <t>Goodwill, Impairment Loss</t>
  </si>
  <si>
    <t>Clever Container [Member]</t>
  </si>
  <si>
    <t>Flexo Universal [Member]</t>
  </si>
  <si>
    <t>Note 15 - Subsequent Events (Details Textual) - USD ($)</t>
  </si>
  <si>
    <t>Apr. 01, 2020</t>
  </si>
  <si>
    <t>Mar. 12, 2020</t>
  </si>
  <si>
    <t>Jan. 13, 2020</t>
  </si>
  <si>
    <t>Jan. 03, 2020</t>
  </si>
  <si>
    <t>Subsequent Event [Member]</t>
  </si>
  <si>
    <t>Proceeds from Paycheck Protection Program Under CARES Act</t>
  </si>
  <si>
    <t>Forecast [Member] | Conversion of Accounts Receivable Owed to Investor to Preferred Stock [Member]</t>
  </si>
  <si>
    <t>Forecast [Member] | Series A Preferred Stock [Member] | Conversion of Accounts Receivable Owed to Investor to Preferred Stock [Member]</t>
  </si>
  <si>
    <t>Debt Conversion, Converted Instrument, Shares Issued (in shares)</t>
  </si>
  <si>
    <t>Forecast [Member] | Purchase Agreement [Member] | Series A Preferred Stock [Member]</t>
  </si>
  <si>
    <t>Sale of Stock, Shares Agreed to Purchase (in shares)</t>
  </si>
  <si>
    <t>Convertible Preferred Stock, Shares Issued upon Conversion (in shares)</t>
  </si>
  <si>
    <t>Shares Issued, Price Per Share (in dollars per share)</t>
  </si>
  <si>
    <t>Sale of Stock, Offering Amount</t>
  </si>
  <si>
    <t>Forecast [Member] | Additional Offering [Member] | Series A Preferred Stock [Member]</t>
  </si>
  <si>
    <t>Sale of Stock, Contingent Additional Offered Shares (in shares)</t>
  </si>
  <si>
    <t>Forecast [Member] | First Closing of the Offering [Member] | Series A Preferred Stock [Member]</t>
  </si>
  <si>
    <t>Ziploc [Member]</t>
  </si>
  <si>
    <t>Note 16 - Restatement of Financial Statements (Details Textual)</t>
  </si>
  <si>
    <t>Note 16 - Restatement of Financial Statements - Restatement of Financial Statements (Details) - USD ($)</t>
  </si>
  <si>
    <t>Property, Plant and Equipment, Gross, Ending Balance</t>
  </si>
  <si>
    <t>Other non-current assets</t>
  </si>
  <si>
    <t>Other long-term liabilities</t>
  </si>
  <si>
    <t>Deferred income tax liability</t>
  </si>
  <si>
    <t>Total long-term debt, net of current portion</t>
  </si>
  <si>
    <t>Impairment on long-lived assets</t>
  </si>
  <si>
    <t>Income/(Loss) from operations</t>
  </si>
  <si>
    <t>Other Expense</t>
  </si>
  <si>
    <t>Income from continuing operations before taxes</t>
  </si>
  <si>
    <t>Income tax expense</t>
  </si>
  <si>
    <t>Income from continuing operations</t>
  </si>
  <si>
    <t>Net income (loss)</t>
  </si>
  <si>
    <t>Comprehensive Income (Loss)</t>
  </si>
  <si>
    <t>Basic income per common share (in dollars per share)</t>
  </si>
  <si>
    <t>Diluted income per common share (in dollars per share)</t>
  </si>
  <si>
    <t>Operating Cash Flows from Operating Leases</t>
  </si>
  <si>
    <t>Stock based compensation</t>
  </si>
  <si>
    <t>Net cash provided by (used in) operating activities</t>
  </si>
  <si>
    <t>Net cash (used in) investing activities</t>
  </si>
  <si>
    <t>Proceeds from issuance of stock</t>
  </si>
  <si>
    <t>Net cash (used in) financing activities</t>
  </si>
  <si>
    <t>[1],[2]</t>
  </si>
  <si>
    <t>Previously Reported [Member]</t>
  </si>
  <si>
    <t>Previously Reported [Member] | Conversion from Accounts Payable To Common Stock [Member]</t>
  </si>
  <si>
    <t>Previously Reported [Member] | Conversion from Notes Payable To Common Stock [Member]</t>
  </si>
  <si>
    <t>Revision of Prior Period, Adjustment [Member]</t>
  </si>
  <si>
    <t>Revision of Prior Period, Adjustment [Member] | Conversion from Accounts Payable To Common Stock [Member]</t>
  </si>
  <si>
    <t>Revision of Prior Period, Adjustment [Member] | Conversion from Notes Payable To Common Stock [Member]</t>
  </si>
  <si>
    <t>Note 16 - Restatement of Financial Statements - Restatement of Financial Statements (Details) (Parentheticals) - USD ($) $ / shares in Thousands</t>
  </si>
  <si>
    <t>Preferred Stock, Par value (in dollars per share)</t>
  </si>
  <si>
    <t>Preferred Stock, shares authorized (in shares)</t>
  </si>
  <si>
    <t>Preferred Stock, shares issued (in shares)</t>
  </si>
  <si>
    <t>Preferred Stock, shares outstanding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83595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9205</v>
      </c>
      <c r="C3" s="6" t="n">
        <v>258238</v>
      </c>
    </row>
    <row r="4" spans="1:3">
      <c r="A4" s="4" t="s">
        <v>41</v>
      </c>
      <c r="B4" s="5" t="n">
        <v>6914584</v>
      </c>
      <c r="C4" s="5" t="n">
        <v>10245728</v>
      </c>
    </row>
    <row r="5" spans="1:3">
      <c r="A5" s="4" t="s">
        <v>42</v>
      </c>
      <c r="B5" s="5" t="n">
        <v>16286452</v>
      </c>
      <c r="C5" s="5" t="n">
        <v>17388634</v>
      </c>
    </row>
    <row r="6" spans="1:3">
      <c r="A6" s="4" t="s">
        <v>43</v>
      </c>
      <c r="B6" s="5" t="n">
        <v>452125</v>
      </c>
      <c r="C6" s="5" t="n">
        <v>834690</v>
      </c>
    </row>
    <row r="7" spans="1:3">
      <c r="A7" s="4" t="s">
        <v>44</v>
      </c>
      <c r="B7" s="5" t="n">
        <v>1145545</v>
      </c>
      <c r="C7" s="5" t="n">
        <v>784125</v>
      </c>
    </row>
    <row r="8" spans="1:3">
      <c r="A8" s="4" t="s">
        <v>45</v>
      </c>
      <c r="B8" s="5" t="n">
        <v>1392666</v>
      </c>
      <c r="C8" s="4" t="s">
        <v>46</v>
      </c>
    </row>
    <row r="9" spans="1:3">
      <c r="A9" s="4" t="s">
        <v>47</v>
      </c>
      <c r="B9" s="5" t="n">
        <v>1304305</v>
      </c>
      <c r="C9" s="5" t="n">
        <v>3499319</v>
      </c>
    </row>
    <row r="10" spans="1:3">
      <c r="A10" s="4" t="s">
        <v>48</v>
      </c>
      <c r="B10" s="5" t="n">
        <v>27554882</v>
      </c>
      <c r="C10" s="5" t="n">
        <v>33010734</v>
      </c>
    </row>
    <row r="11" spans="1:3">
      <c r="A11" s="3" t="s">
        <v>49</v>
      </c>
    </row>
    <row r="12" spans="1:3">
      <c r="A12" s="4" t="s">
        <v>50</v>
      </c>
      <c r="B12" s="5" t="n">
        <v>23747842</v>
      </c>
      <c r="C12" s="5" t="n">
        <v>23668082</v>
      </c>
    </row>
    <row r="13" spans="1:3">
      <c r="A13" s="4" t="s">
        <v>51</v>
      </c>
      <c r="B13" s="5" t="n">
        <v>3374334</v>
      </c>
      <c r="C13" s="5" t="n">
        <v>3367082</v>
      </c>
    </row>
    <row r="14" spans="1:3">
      <c r="A14" s="4" t="s">
        <v>52</v>
      </c>
      <c r="B14" s="5" t="n">
        <v>2285345</v>
      </c>
      <c r="C14" s="5" t="n">
        <v>2573095</v>
      </c>
    </row>
    <row r="15" spans="1:3">
      <c r="A15" s="4" t="s">
        <v>53</v>
      </c>
      <c r="B15" s="5" t="n">
        <v>783179</v>
      </c>
      <c r="C15" s="5" t="n">
        <v>783179</v>
      </c>
    </row>
    <row r="16" spans="1:3">
      <c r="A16" s="4" t="s">
        <v>54</v>
      </c>
      <c r="B16" s="5" t="n">
        <v>250000</v>
      </c>
      <c r="C16" s="5" t="n">
        <v>250000</v>
      </c>
    </row>
    <row r="17" spans="1:3">
      <c r="A17" s="4" t="s">
        <v>55</v>
      </c>
      <c r="B17" s="5" t="n">
        <v>409347</v>
      </c>
      <c r="C17" s="5" t="n">
        <v>409188</v>
      </c>
    </row>
    <row r="18" spans="1:3">
      <c r="A18" s="4" t="s">
        <v>56</v>
      </c>
      <c r="B18" s="5" t="n">
        <v>518450</v>
      </c>
      <c r="C18" s="5" t="n">
        <v>518450</v>
      </c>
    </row>
    <row r="19" spans="1:3">
      <c r="A19" s="4" t="s">
        <v>57</v>
      </c>
      <c r="B19" s="5" t="n">
        <v>96696</v>
      </c>
      <c r="C19" s="5" t="n">
        <v>150272</v>
      </c>
    </row>
    <row r="20" spans="1:3">
      <c r="A20" s="4" t="s">
        <v>58</v>
      </c>
      <c r="B20" s="5" t="n">
        <v>31465193</v>
      </c>
      <c r="C20" s="5" t="n">
        <v>31719348</v>
      </c>
    </row>
    <row r="21" spans="1:3">
      <c r="A21" s="4" t="s">
        <v>59</v>
      </c>
      <c r="B21" s="5" t="n">
        <v>-28600235</v>
      </c>
      <c r="C21" s="5" t="n">
        <v>-27998437</v>
      </c>
    </row>
    <row r="22" spans="1:3">
      <c r="A22" s="4" t="s">
        <v>60</v>
      </c>
      <c r="B22" s="5" t="n">
        <v>2864958</v>
      </c>
      <c r="C22" s="5" t="n">
        <v>3720912</v>
      </c>
    </row>
    <row r="23" spans="1:3">
      <c r="A23" s="3" t="s">
        <v>61</v>
      </c>
    </row>
    <row r="24" spans="1:3">
      <c r="A24" s="4" t="s">
        <v>62</v>
      </c>
      <c r="B24" s="4" t="s">
        <v>46</v>
      </c>
      <c r="C24" s="5" t="n">
        <v>1473176</v>
      </c>
    </row>
    <row r="25" spans="1:3">
      <c r="A25" s="4" t="s">
        <v>63</v>
      </c>
      <c r="B25" s="5" t="n">
        <v>135094</v>
      </c>
      <c r="C25" s="5" t="n">
        <v>135094</v>
      </c>
    </row>
    <row r="26" spans="1:3">
      <c r="A26" s="4" t="s">
        <v>64</v>
      </c>
      <c r="B26" s="5" t="n">
        <v>1295745</v>
      </c>
      <c r="C26" s="4" t="s">
        <v>46</v>
      </c>
    </row>
    <row r="27" spans="1:3">
      <c r="A27" s="4" t="s">
        <v>65</v>
      </c>
      <c r="B27" s="5" t="n">
        <v>123160</v>
      </c>
      <c r="C27" s="5" t="n">
        <v>248120</v>
      </c>
    </row>
    <row r="28" spans="1:3">
      <c r="A28" s="4" t="s">
        <v>66</v>
      </c>
      <c r="B28" s="5" t="n">
        <v>1554000</v>
      </c>
      <c r="C28" s="5" t="n">
        <v>1856390</v>
      </c>
    </row>
    <row r="29" spans="1:3">
      <c r="A29" s="4" t="s">
        <v>67</v>
      </c>
      <c r="B29" s="4" t="s">
        <v>46</v>
      </c>
      <c r="C29" s="5" t="n">
        <v>172798</v>
      </c>
    </row>
    <row r="30" spans="1:3">
      <c r="A30" s="4" t="s">
        <v>68</v>
      </c>
      <c r="B30" s="5" t="n">
        <v>31973840</v>
      </c>
      <c r="C30" s="5" t="n">
        <v>38760834</v>
      </c>
    </row>
    <row r="31" spans="1:3">
      <c r="A31" s="3" t="s">
        <v>69</v>
      </c>
    </row>
    <row r="32" spans="1:3">
      <c r="A32" s="4" t="s">
        <v>70</v>
      </c>
      <c r="B32" s="5" t="n">
        <v>244201</v>
      </c>
      <c r="C32" s="5" t="n">
        <v>636142</v>
      </c>
    </row>
    <row r="33" spans="1:3">
      <c r="A33" s="4" t="s">
        <v>71</v>
      </c>
      <c r="B33" s="5" t="n">
        <v>8032613</v>
      </c>
      <c r="C33" s="5" t="n">
        <v>5951929</v>
      </c>
    </row>
    <row r="34" spans="1:3">
      <c r="A34" s="4" t="s">
        <v>72</v>
      </c>
      <c r="B34" s="5" t="n">
        <v>12560206</v>
      </c>
      <c r="C34" s="5" t="n">
        <v>16582963</v>
      </c>
    </row>
    <row r="35" spans="1:3">
      <c r="A35" s="4" t="s">
        <v>73</v>
      </c>
      <c r="B35" s="5" t="n">
        <v>3787533</v>
      </c>
      <c r="C35" s="5" t="n">
        <v>4432320</v>
      </c>
    </row>
    <row r="36" spans="1:3">
      <c r="A36" s="4" t="s">
        <v>74</v>
      </c>
      <c r="B36" s="5" t="n">
        <v>11789</v>
      </c>
      <c r="C36" s="5" t="n">
        <v>10821</v>
      </c>
    </row>
    <row r="37" spans="1:3">
      <c r="A37" s="4" t="s">
        <v>75</v>
      </c>
      <c r="B37" s="5" t="n">
        <v>839836</v>
      </c>
      <c r="C37" s="5" t="n">
        <v>0</v>
      </c>
    </row>
    <row r="38" spans="1:3">
      <c r="A38" s="4" t="s">
        <v>76</v>
      </c>
      <c r="B38" s="5" t="n">
        <v>1062601</v>
      </c>
      <c r="C38" s="5" t="n">
        <v>1786761</v>
      </c>
    </row>
    <row r="39" spans="1:3">
      <c r="A39" s="4" t="s">
        <v>77</v>
      </c>
      <c r="B39" s="5" t="n">
        <v>1071617</v>
      </c>
      <c r="C39" s="5" t="n">
        <v>807776</v>
      </c>
    </row>
    <row r="40" spans="1:3">
      <c r="A40" s="4" t="s">
        <v>78</v>
      </c>
      <c r="B40" s="5" t="n">
        <v>27610396</v>
      </c>
      <c r="C40" s="5" t="n">
        <v>30208712</v>
      </c>
    </row>
    <row r="41" spans="1:3">
      <c r="A41" s="3" t="s">
        <v>79</v>
      </c>
    </row>
    <row r="42" spans="1:3">
      <c r="A42" s="4" t="s">
        <v>80</v>
      </c>
      <c r="B42" s="5" t="n">
        <v>19347</v>
      </c>
      <c r="C42" s="5" t="n">
        <v>167248</v>
      </c>
    </row>
    <row r="43" spans="1:3">
      <c r="A43" s="4" t="s">
        <v>81</v>
      </c>
      <c r="B43" s="5" t="n">
        <v>839207</v>
      </c>
      <c r="C43" s="5" t="n">
        <v>399912</v>
      </c>
    </row>
    <row r="44" spans="1:3">
      <c r="A44" s="4" t="s">
        <v>75</v>
      </c>
      <c r="B44" s="5" t="n">
        <v>455909</v>
      </c>
      <c r="C44" s="4" t="s">
        <v>46</v>
      </c>
    </row>
    <row r="45" spans="1:3">
      <c r="A45" s="4" t="s">
        <v>82</v>
      </c>
      <c r="B45" s="5" t="n">
        <v>1042766</v>
      </c>
      <c r="C45" s="5" t="n">
        <v>1597019</v>
      </c>
    </row>
    <row r="46" spans="1:3">
      <c r="A46" s="4" t="s">
        <v>83</v>
      </c>
      <c r="B46" s="5" t="n">
        <v>214074</v>
      </c>
      <c r="C46" s="5" t="n">
        <v>100340</v>
      </c>
    </row>
    <row r="47" spans="1:3">
      <c r="A47" s="4" t="s">
        <v>84</v>
      </c>
      <c r="B47" s="4" t="s">
        <v>46</v>
      </c>
      <c r="C47" s="5" t="n">
        <v>31874</v>
      </c>
    </row>
    <row r="48" spans="1:3">
      <c r="A48" s="4" t="s">
        <v>85</v>
      </c>
      <c r="B48" s="5" t="n">
        <v>2571303</v>
      </c>
      <c r="C48" s="5" t="n">
        <v>2296393</v>
      </c>
    </row>
    <row r="49" spans="1:3">
      <c r="A49" s="4" t="s">
        <v>86</v>
      </c>
      <c r="B49" s="5" t="n">
        <v>30181699</v>
      </c>
      <c r="C49" s="5" t="n">
        <v>32505105</v>
      </c>
    </row>
    <row r="50" spans="1:3">
      <c r="A50" s="3" t="s">
        <v>87</v>
      </c>
    </row>
    <row r="51" spans="1:3">
      <c r="A51" s="4" t="s">
        <v>88</v>
      </c>
      <c r="B51" s="4" t="s">
        <v>46</v>
      </c>
      <c r="C51" s="4" t="s">
        <v>46</v>
      </c>
    </row>
    <row r="52" spans="1:3">
      <c r="A52" s="4" t="s">
        <v>89</v>
      </c>
      <c r="B52" s="5" t="n">
        <v>13898494</v>
      </c>
      <c r="C52" s="5" t="n">
        <v>13898494</v>
      </c>
    </row>
    <row r="53" spans="1:3">
      <c r="A53" s="4" t="s">
        <v>90</v>
      </c>
      <c r="B53" s="5" t="n">
        <v>3481838</v>
      </c>
      <c r="C53" s="5" t="n">
        <v>2506437</v>
      </c>
    </row>
    <row r="54" spans="1:3">
      <c r="A54" s="4" t="s">
        <v>91</v>
      </c>
      <c r="B54" s="5" t="n">
        <v>-8545637</v>
      </c>
      <c r="C54" s="5" t="n">
        <v>-2865486</v>
      </c>
    </row>
    <row r="55" spans="1:3">
      <c r="A55" s="4" t="s">
        <v>92</v>
      </c>
      <c r="B55" s="5" t="n">
        <v>-6034745</v>
      </c>
      <c r="C55" s="5" t="n">
        <v>-6050347</v>
      </c>
    </row>
    <row r="56" spans="1:3">
      <c r="A56" s="4" t="s">
        <v>93</v>
      </c>
      <c r="B56" s="5" t="n">
        <v>-160784</v>
      </c>
      <c r="C56" s="5" t="n">
        <v>-160784</v>
      </c>
    </row>
    <row r="57" spans="1:3">
      <c r="A57" s="4" t="s">
        <v>94</v>
      </c>
      <c r="B57" s="5" t="n">
        <v>2639166</v>
      </c>
      <c r="C57" s="5" t="n">
        <v>7328314</v>
      </c>
    </row>
    <row r="58" spans="1:3">
      <c r="A58" s="4" t="s">
        <v>95</v>
      </c>
      <c r="B58" s="5" t="n">
        <v>-847025</v>
      </c>
      <c r="C58" s="5" t="n">
        <v>-1072585</v>
      </c>
    </row>
    <row r="59" spans="1:3">
      <c r="A59" s="4" t="s">
        <v>96</v>
      </c>
      <c r="B59" s="5" t="n">
        <v>1792141</v>
      </c>
      <c r="C59" s="5" t="n">
        <v>6255729</v>
      </c>
    </row>
    <row r="60" spans="1:3">
      <c r="A60" s="4" t="s">
        <v>97</v>
      </c>
      <c r="B60" s="6" t="n">
        <v>31973840</v>
      </c>
      <c r="C60" s="6" t="n">
        <v>38760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38</v>
      </c>
    </row>
    <row r="2" spans="1:3">
      <c r="A2" s="4" t="s">
        <v>99</v>
      </c>
      <c r="B2" s="6" t="n">
        <v>0</v>
      </c>
      <c r="C2" s="6" t="n">
        <v>0</v>
      </c>
    </row>
    <row r="3" spans="1:3">
      <c r="A3" s="4" t="s">
        <v>100</v>
      </c>
      <c r="B3" s="5" t="n">
        <v>15000000</v>
      </c>
      <c r="C3" s="5" t="n">
        <v>15000000</v>
      </c>
    </row>
    <row r="4" spans="1:3">
      <c r="A4" s="4" t="s">
        <v>101</v>
      </c>
      <c r="B4" s="5" t="n">
        <v>3879608</v>
      </c>
      <c r="C4" s="5" t="n">
        <v>3879608</v>
      </c>
    </row>
    <row r="5" spans="1:3">
      <c r="A5" s="4" t="s">
        <v>102</v>
      </c>
      <c r="B5" s="5" t="n">
        <v>3835950</v>
      </c>
      <c r="C5" s="5" t="n">
        <v>3835950</v>
      </c>
    </row>
    <row r="6" spans="1:3">
      <c r="A6" s="4" t="s">
        <v>103</v>
      </c>
      <c r="B6" s="5" t="n">
        <v>43658</v>
      </c>
      <c r="C6" s="5" t="n">
        <v>43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7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7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7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303</v>
      </c>
      <c r="C1" s="2" t="s">
        <v>2</v>
      </c>
      <c r="D1" s="2" t="s">
        <v>106</v>
      </c>
      <c r="E1" s="2" t="s">
        <v>2</v>
      </c>
      <c r="F1" s="2" t="s">
        <v>106</v>
      </c>
    </row>
    <row r="2" spans="1:6">
      <c r="A2" s="4" t="s">
        <v>304</v>
      </c>
      <c r="B2" s="6" t="n">
        <v>219000</v>
      </c>
      <c r="C2" s="6" t="n">
        <v>218527</v>
      </c>
      <c r="D2" s="4" t="s">
        <v>46</v>
      </c>
      <c r="E2" s="6" t="n">
        <v>218534</v>
      </c>
      <c r="F2" s="4" t="s">
        <v>46</v>
      </c>
    </row>
    <row r="3" spans="1:6">
      <c r="A3" s="4" t="s">
        <v>305</v>
      </c>
      <c r="C3" s="5" t="n">
        <v>471000</v>
      </c>
      <c r="D3" s="5" t="n">
        <v>471000</v>
      </c>
      <c r="E3" s="5" t="n">
        <v>471000</v>
      </c>
      <c r="F3" s="5" t="n">
        <v>471000</v>
      </c>
    </row>
    <row r="4" spans="1:6">
      <c r="A4" s="4" t="s">
        <v>306</v>
      </c>
      <c r="C4" s="5" t="n">
        <v>25000</v>
      </c>
      <c r="D4" s="5" t="n">
        <v>25000</v>
      </c>
      <c r="E4" s="5" t="n">
        <v>25000</v>
      </c>
      <c r="F4" s="5" t="n">
        <v>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05</v>
      </c>
      <c r="D1" s="2" t="s">
        <v>1</v>
      </c>
    </row>
    <row r="2" spans="1:5">
      <c r="B2" s="2" t="s">
        <v>2</v>
      </c>
      <c r="C2" s="2" t="s">
        <v>106</v>
      </c>
      <c r="D2" s="2" t="s">
        <v>2</v>
      </c>
      <c r="E2" s="2" t="s">
        <v>106</v>
      </c>
    </row>
    <row r="3" spans="1:5">
      <c r="A3" s="4" t="s">
        <v>308</v>
      </c>
      <c r="B3" s="6" t="n">
        <v>-999251</v>
      </c>
      <c r="C3" s="6" t="n">
        <v>23693</v>
      </c>
      <c r="D3" s="6" t="n">
        <v>-2730796</v>
      </c>
      <c r="E3" s="6" t="n">
        <v>37354</v>
      </c>
    </row>
    <row r="4" spans="1:5">
      <c r="A4" s="4" t="s">
        <v>309</v>
      </c>
    </row>
    <row r="5" spans="1:5">
      <c r="A5" s="4" t="s">
        <v>310</v>
      </c>
      <c r="B5" s="5" t="n">
        <v>88000</v>
      </c>
      <c r="D5" s="5" t="n">
        <v>1700000</v>
      </c>
    </row>
    <row r="6" spans="1:5">
      <c r="A6" s="4" t="s">
        <v>311</v>
      </c>
      <c r="B6" s="5" t="n">
        <v>78000</v>
      </c>
    </row>
    <row r="7" spans="1:5">
      <c r="A7" s="4" t="s">
        <v>312</v>
      </c>
      <c r="B7" s="5" t="n">
        <v>10000</v>
      </c>
      <c r="D7" s="5" t="n">
        <v>76000</v>
      </c>
    </row>
    <row r="8" spans="1:5">
      <c r="A8" s="4" t="s">
        <v>313</v>
      </c>
      <c r="D8" s="5" t="n">
        <v>1300000</v>
      </c>
    </row>
    <row r="9" spans="1:5">
      <c r="A9" s="4" t="s">
        <v>314</v>
      </c>
      <c r="D9" s="5" t="n">
        <v>280000</v>
      </c>
    </row>
    <row r="10" spans="1:5">
      <c r="A10" s="4" t="s">
        <v>315</v>
      </c>
      <c r="D10" s="5" t="n">
        <v>1000000</v>
      </c>
    </row>
    <row r="11" spans="1:5">
      <c r="A11" s="4" t="s">
        <v>316</v>
      </c>
      <c r="D11" s="5" t="n">
        <v>167000</v>
      </c>
    </row>
    <row r="12" spans="1:5">
      <c r="A12" s="4" t="s">
        <v>308</v>
      </c>
      <c r="B12" s="5" t="n">
        <v>-999251</v>
      </c>
      <c r="C12" s="5" t="n">
        <v>23693</v>
      </c>
      <c r="D12" s="5" t="n">
        <v>-2730796</v>
      </c>
      <c r="E12" s="5" t="n">
        <v>37354</v>
      </c>
    </row>
    <row r="13" spans="1:5">
      <c r="A13" s="4" t="s">
        <v>317</v>
      </c>
      <c r="B13" s="5" t="n">
        <v>604483</v>
      </c>
      <c r="C13" s="4" t="s">
        <v>46</v>
      </c>
      <c r="D13" s="5" t="n">
        <v>604483</v>
      </c>
      <c r="E13" s="4" t="s">
        <v>46</v>
      </c>
    </row>
    <row r="14" spans="1:5">
      <c r="A14" s="4" t="s">
        <v>318</v>
      </c>
    </row>
    <row r="15" spans="1:5">
      <c r="A15" s="4" t="s">
        <v>308</v>
      </c>
      <c r="B15" s="5" t="n">
        <v>-433000</v>
      </c>
      <c r="C15" s="5" t="n">
        <v>-8000</v>
      </c>
      <c r="D15" s="5" t="n">
        <v>-996000</v>
      </c>
      <c r="E15" s="5" t="n">
        <v>-59000</v>
      </c>
    </row>
    <row r="16" spans="1:5">
      <c r="A16" s="4" t="s">
        <v>317</v>
      </c>
      <c r="B16" s="5" t="n">
        <v>-321000</v>
      </c>
      <c r="D16" s="5" t="n">
        <v>-321000</v>
      </c>
    </row>
    <row r="17" spans="1:5">
      <c r="A17" s="4" t="s">
        <v>319</v>
      </c>
    </row>
    <row r="18" spans="1:5">
      <c r="A18" s="4" t="s">
        <v>308</v>
      </c>
      <c r="B18" s="5" t="n">
        <v>-566000</v>
      </c>
      <c r="D18" s="5" t="n">
        <v>-1735000</v>
      </c>
    </row>
    <row r="19" spans="1:5">
      <c r="A19" s="4" t="s">
        <v>317</v>
      </c>
      <c r="B19" s="6" t="n">
        <v>-283000</v>
      </c>
      <c r="C19" s="6" t="n">
        <v>32000</v>
      </c>
      <c r="D19" s="6" t="n">
        <v>-283000</v>
      </c>
      <c r="E19" s="6" t="n">
        <v>9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105</v>
      </c>
      <c r="D1" s="2" t="s">
        <v>1</v>
      </c>
    </row>
    <row r="2" spans="1:6">
      <c r="B2" s="2" t="s">
        <v>2</v>
      </c>
      <c r="C2" s="2" t="s">
        <v>106</v>
      </c>
      <c r="D2" s="2" t="s">
        <v>2</v>
      </c>
      <c r="E2" s="2" t="s">
        <v>106</v>
      </c>
      <c r="F2" s="2" t="s">
        <v>38</v>
      </c>
    </row>
    <row r="3" spans="1:6">
      <c r="A3" s="4" t="s">
        <v>321</v>
      </c>
      <c r="B3" s="4" t="s">
        <v>46</v>
      </c>
      <c r="C3" s="4" t="s">
        <v>46</v>
      </c>
      <c r="D3" s="6" t="n">
        <v>-4173</v>
      </c>
      <c r="E3" s="4" t="s">
        <v>46</v>
      </c>
    </row>
    <row r="4" spans="1:6">
      <c r="A4" s="4" t="s">
        <v>322</v>
      </c>
      <c r="B4" s="5" t="n">
        <v>-999251</v>
      </c>
      <c r="C4" s="5" t="n">
        <v>23693</v>
      </c>
      <c r="D4" s="5" t="n">
        <v>-2730796</v>
      </c>
      <c r="E4" s="5" t="n">
        <v>37354</v>
      </c>
    </row>
    <row r="5" spans="1:6">
      <c r="A5" s="4" t="s">
        <v>323</v>
      </c>
      <c r="D5" s="5" t="n">
        <v>-837136</v>
      </c>
      <c r="E5" s="5" t="n">
        <v>46067</v>
      </c>
    </row>
    <row r="6" spans="1:6">
      <c r="A6" s="4" t="s">
        <v>324</v>
      </c>
      <c r="B6" s="5" t="n">
        <v>57000</v>
      </c>
      <c r="C6" s="5" t="n">
        <v>57000</v>
      </c>
      <c r="D6" s="5" t="n">
        <v>57000</v>
      </c>
      <c r="E6" s="5" t="n">
        <v>57000</v>
      </c>
    </row>
    <row r="7" spans="1:6">
      <c r="A7" s="4" t="s">
        <v>325</v>
      </c>
      <c r="B7" s="5" t="n">
        <v>1304305</v>
      </c>
      <c r="D7" s="5" t="n">
        <v>1304305</v>
      </c>
      <c r="F7" s="6" t="n">
        <v>3499319</v>
      </c>
    </row>
    <row r="8" spans="1:6">
      <c r="A8" s="4" t="s">
        <v>326</v>
      </c>
      <c r="B8" s="4" t="s">
        <v>46</v>
      </c>
      <c r="D8" s="4" t="s">
        <v>46</v>
      </c>
      <c r="F8" s="5" t="n">
        <v>172798</v>
      </c>
    </row>
    <row r="9" spans="1:6">
      <c r="A9" s="4" t="s">
        <v>327</v>
      </c>
      <c r="B9" s="5" t="n">
        <v>-604483</v>
      </c>
      <c r="D9" s="5" t="n">
        <v>-604483</v>
      </c>
      <c r="F9" s="4" t="s">
        <v>46</v>
      </c>
    </row>
    <row r="10" spans="1:6">
      <c r="A10" s="4" t="s">
        <v>328</v>
      </c>
      <c r="B10" s="5" t="n">
        <v>1305000</v>
      </c>
      <c r="D10" s="5" t="n">
        <v>1305000</v>
      </c>
      <c r="F10" s="5" t="n">
        <v>3672000</v>
      </c>
    </row>
    <row r="11" spans="1:6">
      <c r="A11" s="4" t="s">
        <v>329</v>
      </c>
      <c r="B11" s="5" t="n">
        <v>1071617</v>
      </c>
      <c r="D11" s="5" t="n">
        <v>1071617</v>
      </c>
      <c r="F11" s="5" t="n">
        <v>807776</v>
      </c>
    </row>
    <row r="12" spans="1:6">
      <c r="A12" s="4" t="s">
        <v>330</v>
      </c>
      <c r="B12" s="4" t="s">
        <v>46</v>
      </c>
      <c r="D12" s="4" t="s">
        <v>46</v>
      </c>
      <c r="F12" s="5" t="n">
        <v>31874</v>
      </c>
    </row>
    <row r="13" spans="1:6">
      <c r="A13" s="4" t="s">
        <v>309</v>
      </c>
    </row>
    <row r="14" spans="1:6">
      <c r="A14" s="4" t="s">
        <v>107</v>
      </c>
      <c r="B14" s="5" t="n">
        <v>1177953</v>
      </c>
      <c r="C14" s="5" t="n">
        <v>1397033</v>
      </c>
      <c r="D14" s="5" t="n">
        <v>4152390</v>
      </c>
      <c r="E14" s="5" t="n">
        <v>4981152</v>
      </c>
    </row>
    <row r="15" spans="1:6">
      <c r="A15" s="4" t="s">
        <v>108</v>
      </c>
      <c r="B15" s="5" t="n">
        <v>1163985</v>
      </c>
      <c r="C15" s="5" t="n">
        <v>1041266</v>
      </c>
      <c r="D15" s="5" t="n">
        <v>4881526</v>
      </c>
      <c r="E15" s="5" t="n">
        <v>3860225</v>
      </c>
    </row>
    <row r="16" spans="1:6">
      <c r="A16" s="4" t="s">
        <v>331</v>
      </c>
      <c r="B16" s="5" t="n">
        <v>13968</v>
      </c>
      <c r="C16" s="5" t="n">
        <v>355767</v>
      </c>
      <c r="D16" s="5" t="n">
        <v>-729136</v>
      </c>
      <c r="E16" s="5" t="n">
        <v>1120927</v>
      </c>
    </row>
    <row r="17" spans="1:6">
      <c r="A17" s="4" t="s">
        <v>332</v>
      </c>
      <c r="B17" s="5" t="n">
        <v>373625</v>
      </c>
      <c r="C17" s="5" t="n">
        <v>330898</v>
      </c>
      <c r="D17" s="5" t="n">
        <v>1342360</v>
      </c>
      <c r="E17" s="5" t="n">
        <v>1103266</v>
      </c>
    </row>
    <row r="18" spans="1:6">
      <c r="A18" s="4" t="s">
        <v>333</v>
      </c>
      <c r="B18" s="5" t="n">
        <v>-359657</v>
      </c>
      <c r="C18" s="5" t="n">
        <v>24869</v>
      </c>
      <c r="D18" s="5" t="n">
        <v>-2067323</v>
      </c>
      <c r="E18" s="5" t="n">
        <v>17662</v>
      </c>
    </row>
    <row r="19" spans="1:6">
      <c r="A19" s="4" t="s">
        <v>334</v>
      </c>
      <c r="B19" s="5" t="n">
        <v>35111</v>
      </c>
      <c r="C19" s="5" t="n">
        <v>-8038</v>
      </c>
      <c r="D19" s="5" t="n">
        <v>58990</v>
      </c>
      <c r="E19" s="5" t="n">
        <v>-34219</v>
      </c>
    </row>
    <row r="20" spans="1:6">
      <c r="A20" s="4" t="s">
        <v>335</v>
      </c>
      <c r="B20" s="5" t="n">
        <v>-394768</v>
      </c>
      <c r="C20" s="5" t="n">
        <v>32907</v>
      </c>
      <c r="D20" s="5" t="n">
        <v>-2126313</v>
      </c>
      <c r="E20" s="5" t="n">
        <v>51880</v>
      </c>
    </row>
    <row r="21" spans="1:6">
      <c r="A21" s="4" t="s">
        <v>336</v>
      </c>
      <c r="B21" s="5" t="n">
        <v>604483</v>
      </c>
      <c r="C21" s="4" t="s">
        <v>46</v>
      </c>
      <c r="D21" s="5" t="n">
        <v>604483</v>
      </c>
      <c r="E21" s="4" t="s">
        <v>46</v>
      </c>
    </row>
    <row r="22" spans="1:6">
      <c r="A22" s="4" t="s">
        <v>337</v>
      </c>
      <c r="B22" s="4" t="s">
        <v>46</v>
      </c>
      <c r="C22" s="5" t="n">
        <v>9214</v>
      </c>
      <c r="D22" s="4" t="s">
        <v>46</v>
      </c>
      <c r="E22" s="5" t="n">
        <v>14526</v>
      </c>
    </row>
    <row r="23" spans="1:6">
      <c r="A23" s="4" t="s">
        <v>322</v>
      </c>
      <c r="B23" s="5" t="n">
        <v>-999251</v>
      </c>
      <c r="C23" s="5" t="n">
        <v>23693</v>
      </c>
      <c r="D23" s="5" t="n">
        <v>-2730796</v>
      </c>
      <c r="E23" s="5" t="n">
        <v>37354</v>
      </c>
    </row>
    <row r="24" spans="1:6">
      <c r="A24" s="4" t="s">
        <v>323</v>
      </c>
      <c r="B24" s="5" t="n">
        <v>-271807</v>
      </c>
      <c r="C24" s="5" t="n">
        <v>15411</v>
      </c>
    </row>
    <row r="25" spans="1:6">
      <c r="A25" s="4" t="s">
        <v>338</v>
      </c>
      <c r="B25" s="5" t="n">
        <v>-727444</v>
      </c>
      <c r="C25" s="5" t="n">
        <v>8282</v>
      </c>
      <c r="D25" s="5" t="n">
        <v>-1893660</v>
      </c>
      <c r="E25" s="5" t="n">
        <v>-8713</v>
      </c>
    </row>
    <row r="26" spans="1:6">
      <c r="A26" s="4" t="s">
        <v>324</v>
      </c>
      <c r="B26" s="5" t="n">
        <v>56769</v>
      </c>
      <c r="D26" s="5" t="n">
        <v>56769</v>
      </c>
      <c r="F26" s="5" t="n">
        <v>169912</v>
      </c>
    </row>
    <row r="27" spans="1:6">
      <c r="A27" s="4" t="s">
        <v>339</v>
      </c>
      <c r="B27" s="5" t="n">
        <v>687607</v>
      </c>
      <c r="D27" s="5" t="n">
        <v>687607</v>
      </c>
      <c r="F27" s="5" t="n">
        <v>584827</v>
      </c>
    </row>
    <row r="28" spans="1:6">
      <c r="A28" s="4" t="s">
        <v>340</v>
      </c>
      <c r="B28" s="5" t="n">
        <v>453395</v>
      </c>
      <c r="D28" s="5" t="n">
        <v>453395</v>
      </c>
      <c r="F28" s="5" t="n">
        <v>2618854</v>
      </c>
    </row>
    <row r="29" spans="1:6">
      <c r="A29" s="4" t="s">
        <v>341</v>
      </c>
      <c r="B29" s="4" t="s">
        <v>46</v>
      </c>
      <c r="D29" s="4" t="s">
        <v>46</v>
      </c>
      <c r="F29" s="5" t="n">
        <v>125726</v>
      </c>
    </row>
    <row r="30" spans="1:6">
      <c r="A30" s="4" t="s">
        <v>325</v>
      </c>
      <c r="B30" s="5" t="n">
        <v>1197771</v>
      </c>
      <c r="D30" s="5" t="n">
        <v>1197771</v>
      </c>
      <c r="F30" s="5" t="n">
        <v>3499319</v>
      </c>
    </row>
    <row r="31" spans="1:6">
      <c r="A31" s="4" t="s">
        <v>342</v>
      </c>
      <c r="B31" s="5" t="n">
        <v>105594</v>
      </c>
      <c r="D31" s="5" t="n">
        <v>105594</v>
      </c>
      <c r="F31" s="5" t="n">
        <v>94069</v>
      </c>
    </row>
    <row r="32" spans="1:6">
      <c r="A32" s="4" t="s">
        <v>64</v>
      </c>
      <c r="B32" s="5" t="n">
        <v>561120</v>
      </c>
      <c r="D32" s="5" t="n">
        <v>561120</v>
      </c>
      <c r="F32" s="4" t="s">
        <v>46</v>
      </c>
    </row>
    <row r="33" spans="1:6">
      <c r="A33" s="4" t="s">
        <v>148</v>
      </c>
      <c r="B33" s="5" t="n">
        <v>44303</v>
      </c>
      <c r="D33" s="5" t="n">
        <v>44303</v>
      </c>
      <c r="F33" s="5" t="n">
        <v>78729</v>
      </c>
    </row>
    <row r="34" spans="1:6">
      <c r="A34" s="4" t="s">
        <v>343</v>
      </c>
      <c r="B34" s="5" t="n">
        <v>605423</v>
      </c>
      <c r="D34" s="5" t="n">
        <v>605423</v>
      </c>
      <c r="F34" s="5" t="n">
        <v>78729</v>
      </c>
    </row>
    <row r="35" spans="1:6">
      <c r="A35" s="4" t="s">
        <v>326</v>
      </c>
      <c r="B35" s="5" t="n">
        <v>711017</v>
      </c>
      <c r="D35" s="5" t="n">
        <v>711017</v>
      </c>
      <c r="F35" s="5" t="n">
        <v>172798</v>
      </c>
    </row>
    <row r="36" spans="1:6">
      <c r="A36" s="4" t="s">
        <v>328</v>
      </c>
      <c r="B36" s="5" t="n">
        <v>1304305</v>
      </c>
      <c r="D36" s="5" t="n">
        <v>1304305</v>
      </c>
      <c r="F36" s="5" t="n">
        <v>3672117</v>
      </c>
    </row>
    <row r="37" spans="1:6">
      <c r="A37" s="4" t="s">
        <v>344</v>
      </c>
      <c r="B37" s="5" t="n">
        <v>435785</v>
      </c>
      <c r="D37" s="5" t="n">
        <v>435785</v>
      </c>
      <c r="F37" s="5" t="n">
        <v>727741</v>
      </c>
    </row>
    <row r="38" spans="1:6">
      <c r="A38" s="4" t="s">
        <v>345</v>
      </c>
      <c r="B38" s="5" t="n">
        <v>382214</v>
      </c>
      <c r="D38" s="5" t="n">
        <v>382214</v>
      </c>
      <c r="F38" s="4" t="s">
        <v>46</v>
      </c>
    </row>
    <row r="39" spans="1:6">
      <c r="A39" s="4" t="s">
        <v>346</v>
      </c>
      <c r="B39" s="5" t="n">
        <v>43425</v>
      </c>
      <c r="D39" s="5" t="n">
        <v>43425</v>
      </c>
      <c r="F39" s="5" t="n">
        <v>80035</v>
      </c>
    </row>
    <row r="40" spans="1:6">
      <c r="A40" s="4" t="s">
        <v>329</v>
      </c>
      <c r="B40" s="5" t="n">
        <v>861424</v>
      </c>
      <c r="D40" s="5" t="n">
        <v>861424</v>
      </c>
      <c r="F40" s="5" t="n">
        <v>807776</v>
      </c>
    </row>
    <row r="41" spans="1:6">
      <c r="A41" s="4" t="s">
        <v>347</v>
      </c>
      <c r="B41" s="5" t="n">
        <v>178906</v>
      </c>
      <c r="D41" s="5" t="n">
        <v>178906</v>
      </c>
      <c r="F41" s="4" t="s">
        <v>46</v>
      </c>
    </row>
    <row r="42" spans="1:6">
      <c r="A42" s="4" t="s">
        <v>348</v>
      </c>
      <c r="B42" s="5" t="n">
        <v>31287</v>
      </c>
      <c r="D42" s="5" t="n">
        <v>31287</v>
      </c>
      <c r="F42" s="5" t="n">
        <v>31874</v>
      </c>
    </row>
    <row r="43" spans="1:6">
      <c r="A43" s="4" t="s">
        <v>330</v>
      </c>
      <c r="B43" s="5" t="n">
        <v>210193</v>
      </c>
      <c r="D43" s="5" t="n">
        <v>210193</v>
      </c>
      <c r="F43" s="5" t="n">
        <v>31874</v>
      </c>
    </row>
    <row r="44" spans="1:6">
      <c r="A44" s="4" t="s">
        <v>349</v>
      </c>
      <c r="B44" s="5" t="n">
        <v>1071617</v>
      </c>
      <c r="D44" s="5" t="n">
        <v>1071617</v>
      </c>
      <c r="F44" s="6" t="n">
        <v>839650</v>
      </c>
    </row>
    <row r="45" spans="1:6">
      <c r="A45" s="4" t="s">
        <v>350</v>
      </c>
      <c r="B45" s="6" t="n">
        <v>7321</v>
      </c>
      <c r="C45" s="6" t="n">
        <v>7963</v>
      </c>
      <c r="D45" s="6" t="n">
        <v>20519</v>
      </c>
      <c r="E45" s="6" t="n">
        <v>215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51</v>
      </c>
      <c r="B1" s="2" t="s">
        <v>105</v>
      </c>
      <c r="D1" s="2" t="s">
        <v>1</v>
      </c>
      <c r="F1" s="2" t="s">
        <v>352</v>
      </c>
    </row>
    <row r="2" spans="1:8">
      <c r="B2" s="2" t="s">
        <v>2</v>
      </c>
      <c r="C2" s="2" t="s">
        <v>106</v>
      </c>
      <c r="D2" s="2" t="s">
        <v>2</v>
      </c>
      <c r="E2" s="2" t="s">
        <v>106</v>
      </c>
      <c r="F2" s="2" t="s">
        <v>38</v>
      </c>
      <c r="G2" s="2" t="s">
        <v>353</v>
      </c>
      <c r="H2" s="2" t="s">
        <v>354</v>
      </c>
    </row>
    <row r="3" spans="1:8">
      <c r="A3" s="4" t="s">
        <v>355</v>
      </c>
      <c r="B3" s="6" t="n">
        <v>-1941584</v>
      </c>
      <c r="C3" s="6" t="n">
        <v>-559297</v>
      </c>
      <c r="D3" s="6" t="n">
        <v>-5680152</v>
      </c>
      <c r="E3" s="6" t="n">
        <v>-772100</v>
      </c>
      <c r="F3" s="6" t="n">
        <v>-3600000</v>
      </c>
      <c r="G3" s="6" t="n">
        <v>-1600000</v>
      </c>
      <c r="H3" s="6" t="n">
        <v>700000</v>
      </c>
    </row>
    <row r="4" spans="1:8">
      <c r="A4" s="4" t="s">
        <v>356</v>
      </c>
    </row>
    <row r="5" spans="1:8">
      <c r="A5" s="4" t="s">
        <v>357</v>
      </c>
      <c r="D5" s="6" t="n">
        <v>700000</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8</v>
      </c>
      <c r="B1" s="2" t="s">
        <v>359</v>
      </c>
      <c r="C1" s="2" t="s">
        <v>360</v>
      </c>
      <c r="D1" s="2" t="s">
        <v>361</v>
      </c>
      <c r="E1" s="2" t="s">
        <v>362</v>
      </c>
      <c r="F1" s="2" t="s">
        <v>363</v>
      </c>
      <c r="G1" s="2" t="s">
        <v>364</v>
      </c>
      <c r="H1" s="2" t="s">
        <v>365</v>
      </c>
      <c r="I1" s="2" t="s">
        <v>363</v>
      </c>
      <c r="J1" s="2" t="s">
        <v>364</v>
      </c>
      <c r="K1" s="2" t="s">
        <v>366</v>
      </c>
      <c r="L1" s="2" t="s">
        <v>367</v>
      </c>
    </row>
    <row r="2" spans="1:12">
      <c r="A2" s="4" t="s">
        <v>368</v>
      </c>
      <c r="F2" s="6" t="n">
        <v>464546</v>
      </c>
      <c r="G2" s="6" t="n">
        <v>462855</v>
      </c>
      <c r="I2" s="6" t="n">
        <v>1493264</v>
      </c>
      <c r="J2" s="6" t="n">
        <v>1560130</v>
      </c>
    </row>
    <row r="3" spans="1:12">
      <c r="A3" s="4" t="s">
        <v>369</v>
      </c>
    </row>
    <row r="4" spans="1:12">
      <c r="A4" s="4" t="s">
        <v>370</v>
      </c>
      <c r="E4" s="6" t="n">
        <v>3000000</v>
      </c>
    </row>
    <row r="5" spans="1:12">
      <c r="A5" s="4" t="s">
        <v>371</v>
      </c>
      <c r="E5" s="4" t="s">
        <v>372</v>
      </c>
    </row>
    <row r="6" spans="1:12">
      <c r="A6" s="4" t="s">
        <v>373</v>
      </c>
      <c r="E6" s="4" t="s">
        <v>374</v>
      </c>
    </row>
    <row r="7" spans="1:12">
      <c r="A7" s="4" t="s">
        <v>375</v>
      </c>
    </row>
    <row r="8" spans="1:12">
      <c r="A8" s="4" t="s">
        <v>376</v>
      </c>
      <c r="L8" s="6" t="n">
        <v>1099000</v>
      </c>
    </row>
    <row r="9" spans="1:12">
      <c r="A9" s="4" t="s">
        <v>377</v>
      </c>
      <c r="L9" s="5" t="n">
        <v>400000</v>
      </c>
    </row>
    <row r="10" spans="1:12">
      <c r="A10" s="4" t="s">
        <v>378</v>
      </c>
      <c r="B10" s="6" t="n">
        <v>600000</v>
      </c>
    </row>
    <row r="11" spans="1:12">
      <c r="A11" s="4" t="s">
        <v>379</v>
      </c>
      <c r="B11" s="5" t="n">
        <v>181000</v>
      </c>
    </row>
    <row r="12" spans="1:12">
      <c r="A12" s="4" t="s">
        <v>380</v>
      </c>
      <c r="K12" s="6" t="n">
        <v>0</v>
      </c>
    </row>
    <row r="13" spans="1:12">
      <c r="A13" s="4" t="s">
        <v>368</v>
      </c>
      <c r="F13" s="6" t="n">
        <v>15000</v>
      </c>
      <c r="I13" s="6" t="n">
        <v>45000</v>
      </c>
    </row>
    <row r="14" spans="1:12">
      <c r="A14" s="4" t="s">
        <v>381</v>
      </c>
    </row>
    <row r="15" spans="1:12">
      <c r="A15" s="4" t="s">
        <v>382</v>
      </c>
      <c r="H15" s="6" t="n">
        <v>1200000</v>
      </c>
    </row>
    <row r="16" spans="1:12">
      <c r="A16" s="4" t="s">
        <v>383</v>
      </c>
      <c r="H16" s="6" t="n">
        <v>0</v>
      </c>
    </row>
    <row r="17" spans="1:12">
      <c r="A17" s="4" t="s">
        <v>384</v>
      </c>
      <c r="H17" s="4" t="s">
        <v>385</v>
      </c>
    </row>
    <row r="18" spans="1:12">
      <c r="A18" s="4" t="s">
        <v>386</v>
      </c>
      <c r="H18" s="6" t="n">
        <v>250000</v>
      </c>
    </row>
    <row r="19" spans="1:12">
      <c r="A19" s="4" t="s">
        <v>387</v>
      </c>
      <c r="D19" s="4" t="s">
        <v>388</v>
      </c>
    </row>
    <row r="20" spans="1:12">
      <c r="A20" s="4" t="s">
        <v>389</v>
      </c>
    </row>
    <row r="21" spans="1:12">
      <c r="A21" s="4" t="s">
        <v>390</v>
      </c>
      <c r="D21" s="9" t="n">
        <v>1.1</v>
      </c>
    </row>
    <row r="22" spans="1:12">
      <c r="A22" s="4" t="s">
        <v>391</v>
      </c>
    </row>
    <row r="23" spans="1:12">
      <c r="A23" s="4" t="s">
        <v>392</v>
      </c>
      <c r="L23" s="5" t="n">
        <v>18000000</v>
      </c>
    </row>
    <row r="24" spans="1:12">
      <c r="A24" s="4" t="s">
        <v>393</v>
      </c>
    </row>
    <row r="25" spans="1:12">
      <c r="A25" s="4" t="s">
        <v>394</v>
      </c>
      <c r="L25" s="6" t="n">
        <v>6000000</v>
      </c>
    </row>
    <row r="26" spans="1:12">
      <c r="A26" s="4" t="s">
        <v>395</v>
      </c>
    </row>
    <row r="27" spans="1:12">
      <c r="A27" s="4" t="s">
        <v>396</v>
      </c>
      <c r="C27" s="6" t="n">
        <v>2000000</v>
      </c>
      <c r="J27" s="6" t="n">
        <v>5000000</v>
      </c>
    </row>
    <row r="28" spans="1:12">
      <c r="A28" s="4" t="s">
        <v>397</v>
      </c>
      <c r="C28" s="5" t="n">
        <v>7500000</v>
      </c>
    </row>
    <row r="29" spans="1:12">
      <c r="A29" s="4" t="s">
        <v>398</v>
      </c>
      <c r="C2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105</v>
      </c>
    </row>
    <row r="2" spans="1:9">
      <c r="B2" s="2" t="s">
        <v>2</v>
      </c>
      <c r="C2" s="2" t="s">
        <v>400</v>
      </c>
      <c r="D2" s="2" t="s">
        <v>401</v>
      </c>
      <c r="E2" s="2" t="s">
        <v>38</v>
      </c>
      <c r="F2" s="2" t="s">
        <v>106</v>
      </c>
      <c r="G2" s="2" t="s">
        <v>402</v>
      </c>
      <c r="H2" s="2" t="s">
        <v>403</v>
      </c>
      <c r="I2" s="2" t="s">
        <v>353</v>
      </c>
    </row>
    <row r="3" spans="1:9">
      <c r="A3" s="4" t="s">
        <v>404</v>
      </c>
    </row>
    <row r="4" spans="1:9">
      <c r="A4" s="4" t="s">
        <v>405</v>
      </c>
      <c r="B4" s="8" t="n">
        <v>2.75</v>
      </c>
      <c r="C4" s="5" t="n">
        <v>3</v>
      </c>
      <c r="D4" s="4" t="s">
        <v>46</v>
      </c>
      <c r="E4" s="9" t="n">
        <v>3.5</v>
      </c>
      <c r="F4" s="4" t="s">
        <v>46</v>
      </c>
      <c r="G4" s="8" t="n">
        <v>4.25</v>
      </c>
      <c r="H4" s="9" t="n">
        <v>4.5</v>
      </c>
      <c r="I4" s="8" t="n">
        <v>4.75</v>
      </c>
    </row>
    <row r="5" spans="1:9">
      <c r="A5" s="4" t="s">
        <v>406</v>
      </c>
    </row>
    <row r="6" spans="1:9">
      <c r="A6" s="4" t="s">
        <v>405</v>
      </c>
      <c r="B6" s="5" t="n">
        <v>1</v>
      </c>
      <c r="C6" s="5" t="n">
        <v>1</v>
      </c>
      <c r="D6" s="4" t="s">
        <v>46</v>
      </c>
      <c r="E6" s="5" t="n">
        <v>1</v>
      </c>
      <c r="F6" s="4" t="s">
        <v>46</v>
      </c>
      <c r="G6" s="5" t="n">
        <v>1</v>
      </c>
      <c r="H6" s="5" t="n">
        <v>1</v>
      </c>
      <c r="I6" s="5" t="n">
        <v>1</v>
      </c>
    </row>
  </sheetData>
  <mergeCells count="2">
    <mergeCell ref="A1:A2"/>
    <mergeCell ref="B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4" t="s">
        <v>107</v>
      </c>
      <c r="B3" s="6" t="n">
        <v>8329043</v>
      </c>
      <c r="C3" s="6" t="n">
        <v>10128436</v>
      </c>
      <c r="D3" s="6" t="n">
        <v>30297835</v>
      </c>
      <c r="E3" s="6" t="n">
        <v>36508220</v>
      </c>
    </row>
    <row r="4" spans="1:5">
      <c r="A4" s="4" t="s">
        <v>108</v>
      </c>
      <c r="B4" s="5" t="n">
        <v>7706748</v>
      </c>
      <c r="C4" s="5" t="n">
        <v>8295669</v>
      </c>
      <c r="D4" s="5" t="n">
        <v>25651678</v>
      </c>
      <c r="E4" s="5" t="n">
        <v>28776700</v>
      </c>
    </row>
    <row r="5" spans="1:5">
      <c r="A5" s="4" t="s">
        <v>109</v>
      </c>
      <c r="B5" s="5" t="n">
        <v>622295</v>
      </c>
      <c r="C5" s="5" t="n">
        <v>1832767</v>
      </c>
      <c r="D5" s="5" t="n">
        <v>4646157</v>
      </c>
      <c r="E5" s="5" t="n">
        <v>7731520</v>
      </c>
    </row>
    <row r="6" spans="1:5">
      <c r="A6" s="3" t="s">
        <v>110</v>
      </c>
    </row>
    <row r="7" spans="1:5">
      <c r="A7" s="4" t="s">
        <v>111</v>
      </c>
      <c r="B7" s="5" t="n">
        <v>1148482</v>
      </c>
      <c r="C7" s="5" t="n">
        <v>1277503</v>
      </c>
      <c r="D7" s="5" t="n">
        <v>3939289</v>
      </c>
      <c r="E7" s="5" t="n">
        <v>4307784</v>
      </c>
    </row>
    <row r="8" spans="1:5">
      <c r="A8" s="4" t="s">
        <v>112</v>
      </c>
      <c r="B8" s="5" t="n">
        <v>233506</v>
      </c>
      <c r="C8" s="5" t="n">
        <v>629706</v>
      </c>
      <c r="D8" s="5" t="n">
        <v>842546</v>
      </c>
      <c r="E8" s="5" t="n">
        <v>2208925</v>
      </c>
    </row>
    <row r="9" spans="1:5">
      <c r="A9" s="4" t="s">
        <v>113</v>
      </c>
      <c r="B9" s="5" t="n">
        <v>134040</v>
      </c>
      <c r="C9" s="5" t="n">
        <v>302985</v>
      </c>
      <c r="D9" s="5" t="n">
        <v>485096</v>
      </c>
      <c r="E9" s="5" t="n">
        <v>931475</v>
      </c>
    </row>
    <row r="10" spans="1:5">
      <c r="A10" s="4" t="s">
        <v>114</v>
      </c>
      <c r="B10" s="4" t="s">
        <v>46</v>
      </c>
      <c r="C10" s="4" t="s">
        <v>46</v>
      </c>
      <c r="D10" s="5" t="n">
        <v>1252283</v>
      </c>
      <c r="E10" s="4" t="s">
        <v>46</v>
      </c>
    </row>
    <row r="11" spans="1:5">
      <c r="A11" s="4" t="s">
        <v>115</v>
      </c>
      <c r="B11" s="5" t="n">
        <v>-218527</v>
      </c>
      <c r="C11" s="4" t="s">
        <v>46</v>
      </c>
      <c r="D11" s="5" t="n">
        <v>-218534</v>
      </c>
      <c r="E11" s="4" t="s">
        <v>46</v>
      </c>
    </row>
    <row r="12" spans="1:5">
      <c r="A12" s="4" t="s">
        <v>116</v>
      </c>
      <c r="B12" s="5" t="n">
        <v>-23054</v>
      </c>
      <c r="C12" s="5" t="n">
        <v>-24061</v>
      </c>
      <c r="D12" s="5" t="n">
        <v>-70263</v>
      </c>
      <c r="E12" s="5" t="n">
        <v>-71474</v>
      </c>
    </row>
    <row r="13" spans="1:5">
      <c r="A13" s="4" t="s">
        <v>117</v>
      </c>
      <c r="B13" s="5" t="n">
        <v>1274447</v>
      </c>
      <c r="C13" s="5" t="n">
        <v>2186133</v>
      </c>
      <c r="D13" s="5" t="n">
        <v>6450524</v>
      </c>
      <c r="E13" s="5" t="n">
        <v>7376710</v>
      </c>
    </row>
    <row r="14" spans="1:5">
      <c r="A14" s="4" t="s">
        <v>118</v>
      </c>
      <c r="B14" s="5" t="n">
        <v>-652152</v>
      </c>
      <c r="C14" s="5" t="n">
        <v>-353366</v>
      </c>
      <c r="D14" s="5" t="n">
        <v>-1804367</v>
      </c>
      <c r="E14" s="5" t="n">
        <v>354810</v>
      </c>
    </row>
    <row r="15" spans="1:5">
      <c r="A15" s="3" t="s">
        <v>119</v>
      </c>
    </row>
    <row r="16" spans="1:5">
      <c r="A16" s="4" t="s">
        <v>120</v>
      </c>
      <c r="B16" s="5" t="n">
        <v>-464546</v>
      </c>
      <c r="C16" s="5" t="n">
        <v>-462855</v>
      </c>
      <c r="D16" s="5" t="n">
        <v>-1493264</v>
      </c>
      <c r="E16" s="5" t="n">
        <v>-1560130</v>
      </c>
    </row>
    <row r="17" spans="1:5">
      <c r="A17" s="4" t="s">
        <v>121</v>
      </c>
      <c r="B17" s="4" t="s">
        <v>46</v>
      </c>
      <c r="C17" s="5" t="n">
        <v>-27</v>
      </c>
      <c r="D17" s="4" t="s">
        <v>46</v>
      </c>
      <c r="E17" s="5" t="n">
        <v>-356</v>
      </c>
    </row>
    <row r="18" spans="1:5">
      <c r="A18" s="4" t="s">
        <v>122</v>
      </c>
      <c r="B18" s="5" t="n">
        <v>-82873</v>
      </c>
      <c r="C18" s="5" t="n">
        <v>-57</v>
      </c>
      <c r="D18" s="5" t="n">
        <v>-485742</v>
      </c>
      <c r="E18" s="5" t="n">
        <v>1601</v>
      </c>
    </row>
    <row r="19" spans="1:5">
      <c r="A19" s="4" t="s">
        <v>123</v>
      </c>
      <c r="B19" s="5" t="n">
        <v>-25747</v>
      </c>
      <c r="C19" s="5" t="n">
        <v>24584</v>
      </c>
      <c r="D19" s="5" t="n">
        <v>-27458</v>
      </c>
      <c r="E19" s="5" t="n">
        <v>8336</v>
      </c>
    </row>
    <row r="20" spans="1:5">
      <c r="A20" s="4" t="s">
        <v>124</v>
      </c>
      <c r="B20" s="5" t="n">
        <v>-573166</v>
      </c>
      <c r="C20" s="5" t="n">
        <v>-438355</v>
      </c>
      <c r="D20" s="5" t="n">
        <v>-2006464</v>
      </c>
      <c r="E20" s="5" t="n">
        <v>-1550549</v>
      </c>
    </row>
    <row r="21" spans="1:5">
      <c r="A21" s="4" t="s">
        <v>125</v>
      </c>
      <c r="B21" s="5" t="n">
        <v>-1225318</v>
      </c>
      <c r="C21" s="5" t="n">
        <v>-791721</v>
      </c>
      <c r="D21" s="5" t="n">
        <v>-3810831</v>
      </c>
      <c r="E21" s="5" t="n">
        <v>-1195739</v>
      </c>
    </row>
    <row r="22" spans="1:5">
      <c r="A22" s="4" t="s">
        <v>126</v>
      </c>
      <c r="B22" s="4" t="s">
        <v>46</v>
      </c>
      <c r="C22" s="5" t="n">
        <v>-221803</v>
      </c>
      <c r="D22" s="4" t="s">
        <v>46</v>
      </c>
      <c r="E22" s="5" t="n">
        <v>-347318</v>
      </c>
    </row>
    <row r="23" spans="1:5">
      <c r="A23" s="4" t="s">
        <v>127</v>
      </c>
      <c r="B23" s="5" t="n">
        <v>-1225318</v>
      </c>
      <c r="C23" s="5" t="n">
        <v>-569918</v>
      </c>
      <c r="D23" s="5" t="n">
        <v>-3810831</v>
      </c>
      <c r="E23" s="5" t="n">
        <v>-848422</v>
      </c>
    </row>
    <row r="24" spans="1:5">
      <c r="A24" s="4" t="s">
        <v>128</v>
      </c>
      <c r="B24" s="5" t="n">
        <v>-999251</v>
      </c>
      <c r="C24" s="5" t="n">
        <v>23693</v>
      </c>
      <c r="D24" s="5" t="n">
        <v>-2730796</v>
      </c>
      <c r="E24" s="5" t="n">
        <v>37354</v>
      </c>
    </row>
    <row r="25" spans="1:5">
      <c r="A25" s="4" t="s">
        <v>129</v>
      </c>
      <c r="B25" s="5" t="n">
        <v>-2224569</v>
      </c>
      <c r="C25" s="5" t="n">
        <v>-546225</v>
      </c>
      <c r="D25" s="5" t="n">
        <v>-6541627</v>
      </c>
      <c r="E25" s="5" t="n">
        <v>-811068</v>
      </c>
    </row>
    <row r="26" spans="1:5">
      <c r="A26" s="4" t="s">
        <v>130</v>
      </c>
      <c r="B26" s="5" t="n">
        <v>-282985</v>
      </c>
      <c r="C26" s="5" t="n">
        <v>13072</v>
      </c>
      <c r="D26" s="5" t="n">
        <v>-861475</v>
      </c>
      <c r="E26" s="5" t="n">
        <v>-38968</v>
      </c>
    </row>
    <row r="27" spans="1:5">
      <c r="A27" s="4" t="s">
        <v>131</v>
      </c>
      <c r="B27" s="5" t="n">
        <v>-1941584</v>
      </c>
      <c r="C27" s="5" t="n">
        <v>-559297</v>
      </c>
      <c r="D27" s="5" t="n">
        <v>-5680152</v>
      </c>
      <c r="E27" s="5" t="n">
        <v>-772100</v>
      </c>
    </row>
    <row r="28" spans="1:5">
      <c r="A28" s="3" t="s">
        <v>132</v>
      </c>
    </row>
    <row r="29" spans="1:5">
      <c r="A29" s="4" t="s">
        <v>133</v>
      </c>
      <c r="B29" s="5" t="n">
        <v>-281817</v>
      </c>
      <c r="C29" s="5" t="n">
        <v>231827</v>
      </c>
      <c r="D29" s="5" t="n">
        <v>15603</v>
      </c>
      <c r="E29" s="5" t="n">
        <v>-110605</v>
      </c>
    </row>
    <row r="30" spans="1:5">
      <c r="A30" s="4" t="s">
        <v>134</v>
      </c>
      <c r="B30" s="6" t="n">
        <v>-2223401</v>
      </c>
      <c r="C30" s="6" t="n">
        <v>-327470</v>
      </c>
      <c r="D30" s="6" t="n">
        <v>-5664549</v>
      </c>
      <c r="E30" s="6" t="n">
        <v>-882705</v>
      </c>
    </row>
    <row r="31" spans="1:5">
      <c r="A31" s="3" t="s">
        <v>135</v>
      </c>
    </row>
    <row r="32" spans="1:5">
      <c r="A32" s="4" t="s">
        <v>136</v>
      </c>
      <c r="B32" s="7" t="n">
        <v>-0.25</v>
      </c>
      <c r="C32" s="7" t="n">
        <v>-0.16</v>
      </c>
      <c r="D32" s="7" t="n">
        <v>-0.77</v>
      </c>
      <c r="E32" s="7" t="n">
        <v>-0.23</v>
      </c>
    </row>
    <row r="33" spans="1:5">
      <c r="A33" s="4" t="s">
        <v>137</v>
      </c>
      <c r="B33" s="8" t="n">
        <v>-0.26</v>
      </c>
      <c r="C33" s="5" t="n">
        <v>0</v>
      </c>
      <c r="D33" s="8" t="n">
        <v>-0.71</v>
      </c>
      <c r="E33" s="8" t="n">
        <v>0.01</v>
      </c>
    </row>
    <row r="34" spans="1:5">
      <c r="A34" s="4" t="s">
        <v>138</v>
      </c>
      <c r="B34" s="8" t="n">
        <v>-0.51</v>
      </c>
      <c r="C34" s="8" t="n">
        <v>-0.16</v>
      </c>
      <c r="D34" s="8" t="n">
        <v>-1.48</v>
      </c>
      <c r="E34" s="8" t="n">
        <v>-0.22</v>
      </c>
    </row>
    <row r="35" spans="1:5">
      <c r="A35" s="3" t="s">
        <v>139</v>
      </c>
    </row>
    <row r="36" spans="1:5">
      <c r="A36" s="4" t="s">
        <v>136</v>
      </c>
      <c r="B36" s="8" t="n">
        <v>-0.25</v>
      </c>
      <c r="C36" s="8" t="n">
        <v>-0.16</v>
      </c>
      <c r="D36" s="8" t="n">
        <v>-0.77</v>
      </c>
      <c r="E36" s="8" t="n">
        <v>-0.23</v>
      </c>
    </row>
    <row r="37" spans="1:5">
      <c r="A37" s="4" t="s">
        <v>137</v>
      </c>
      <c r="B37" s="8" t="n">
        <v>-0.26</v>
      </c>
      <c r="C37" s="5" t="n">
        <v>0</v>
      </c>
      <c r="D37" s="8" t="n">
        <v>-0.71</v>
      </c>
      <c r="E37" s="8" t="n">
        <v>-0.01</v>
      </c>
    </row>
    <row r="38" spans="1:5">
      <c r="A38" s="4" t="s">
        <v>140</v>
      </c>
      <c r="B38" s="7" t="n">
        <v>-0.51</v>
      </c>
      <c r="C38" s="7" t="n">
        <v>-0.16</v>
      </c>
      <c r="D38" s="7" t="n">
        <v>-1.48</v>
      </c>
      <c r="E38" s="7" t="n">
        <v>-0.22</v>
      </c>
    </row>
    <row r="39" spans="1:5">
      <c r="A39" s="3" t="s">
        <v>141</v>
      </c>
    </row>
    <row r="40" spans="1:5">
      <c r="A40" s="4" t="s">
        <v>142</v>
      </c>
      <c r="B40" s="5" t="n">
        <v>3835950</v>
      </c>
      <c r="C40" s="5" t="n">
        <v>3530227</v>
      </c>
      <c r="D40" s="5" t="n">
        <v>3835950</v>
      </c>
      <c r="E40" s="5" t="n">
        <v>3530227</v>
      </c>
    </row>
    <row r="41" spans="1:5">
      <c r="A41" s="4" t="s">
        <v>143</v>
      </c>
      <c r="B41" s="5" t="n">
        <v>3835950</v>
      </c>
      <c r="C41" s="5" t="n">
        <v>3530227</v>
      </c>
      <c r="D41" s="5" t="n">
        <v>3835950</v>
      </c>
      <c r="E41" s="5" t="n">
        <v>3530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7</v>
      </c>
      <c r="B1" s="2" t="s">
        <v>105</v>
      </c>
      <c r="D1" s="2" t="s">
        <v>1</v>
      </c>
      <c r="F1" s="2" t="s">
        <v>352</v>
      </c>
    </row>
    <row r="2" spans="1:7">
      <c r="B2" s="2" t="s">
        <v>2</v>
      </c>
      <c r="C2" s="2" t="s">
        <v>106</v>
      </c>
      <c r="D2" s="2" t="s">
        <v>2</v>
      </c>
      <c r="E2" s="2" t="s">
        <v>106</v>
      </c>
      <c r="F2" s="2" t="s">
        <v>38</v>
      </c>
      <c r="G2" s="2" t="s">
        <v>408</v>
      </c>
    </row>
    <row r="3" spans="1:7">
      <c r="A3" s="4" t="s">
        <v>409</v>
      </c>
      <c r="D3" s="4" t="s">
        <v>410</v>
      </c>
      <c r="F3" s="4" t="s">
        <v>410</v>
      </c>
    </row>
    <row r="4" spans="1:7">
      <c r="A4" s="4" t="s">
        <v>411</v>
      </c>
      <c r="B4" s="6" t="n">
        <v>20000</v>
      </c>
      <c r="C4" s="6" t="n">
        <v>34000</v>
      </c>
      <c r="D4" s="6" t="n">
        <v>72000</v>
      </c>
      <c r="E4" s="6" t="n">
        <v>139000</v>
      </c>
    </row>
    <row r="5" spans="1:7">
      <c r="A5" s="4" t="s">
        <v>412</v>
      </c>
      <c r="B5" s="5" t="n">
        <v>118000</v>
      </c>
      <c r="D5" s="5" t="n">
        <v>118000</v>
      </c>
    </row>
    <row r="6" spans="1:7">
      <c r="A6" s="4" t="s">
        <v>413</v>
      </c>
      <c r="B6" s="5" t="n">
        <v>18000</v>
      </c>
      <c r="D6" s="5" t="n">
        <v>18000</v>
      </c>
    </row>
    <row r="7" spans="1:7">
      <c r="A7" s="4" t="s">
        <v>414</v>
      </c>
      <c r="B7" s="6" t="n">
        <v>56000</v>
      </c>
      <c r="D7" s="6" t="n">
        <v>56000</v>
      </c>
    </row>
    <row r="8" spans="1:7">
      <c r="A8" s="4" t="s">
        <v>415</v>
      </c>
      <c r="B8" s="5" t="n">
        <v>471144</v>
      </c>
      <c r="D8" s="5" t="n">
        <v>471144</v>
      </c>
      <c r="F8" s="5" t="n">
        <v>471144</v>
      </c>
    </row>
    <row r="9" spans="1:7">
      <c r="A9" s="4" t="s">
        <v>416</v>
      </c>
      <c r="B9" s="6" t="n">
        <v>83000</v>
      </c>
      <c r="D9" s="6" t="n">
        <v>83000</v>
      </c>
    </row>
    <row r="10" spans="1:7">
      <c r="A10" s="4" t="s">
        <v>417</v>
      </c>
    </row>
    <row r="11" spans="1:7">
      <c r="A11" s="4" t="s">
        <v>418</v>
      </c>
      <c r="G11" s="5" t="n">
        <v>510000</v>
      </c>
    </row>
    <row r="12" spans="1:7">
      <c r="A12" s="4" t="s">
        <v>419</v>
      </c>
    </row>
    <row r="13" spans="1:7">
      <c r="A13" s="4" t="s">
        <v>415</v>
      </c>
      <c r="B13" s="5" t="n">
        <v>471144</v>
      </c>
      <c r="D13" s="5" t="n">
        <v>4711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4" t="s">
        <v>422</v>
      </c>
      <c r="B3" s="5" t="n">
        <v>471144</v>
      </c>
    </row>
    <row r="4" spans="1:2">
      <c r="A4" s="4" t="s">
        <v>423</v>
      </c>
      <c r="B4" s="7" t="n">
        <v>3.95</v>
      </c>
    </row>
    <row r="5" spans="1:2">
      <c r="A5" s="4" t="s">
        <v>424</v>
      </c>
      <c r="B5" s="4" t="s">
        <v>46</v>
      </c>
    </row>
    <row r="6" spans="1:2">
      <c r="A6" s="4" t="s">
        <v>425</v>
      </c>
      <c r="B6" s="4" t="s">
        <v>46</v>
      </c>
    </row>
    <row r="7" spans="1:2">
      <c r="A7" s="4" t="s">
        <v>426</v>
      </c>
      <c r="B7" s="4" t="s">
        <v>46</v>
      </c>
    </row>
    <row r="8" spans="1:2">
      <c r="A8" s="4" t="s">
        <v>427</v>
      </c>
      <c r="B8" s="4" t="s">
        <v>46</v>
      </c>
    </row>
    <row r="9" spans="1:2">
      <c r="A9" s="4" t="s">
        <v>428</v>
      </c>
      <c r="B9" s="4" t="s">
        <v>46</v>
      </c>
    </row>
    <row r="10" spans="1:2">
      <c r="A10" s="4" t="s">
        <v>429</v>
      </c>
      <c r="B10" s="4" t="s">
        <v>46</v>
      </c>
    </row>
    <row r="11" spans="1:2">
      <c r="A11" s="4" t="s">
        <v>430</v>
      </c>
      <c r="B11" s="5" t="n">
        <v>471144</v>
      </c>
    </row>
    <row r="12" spans="1:2">
      <c r="A12" s="4" t="s">
        <v>431</v>
      </c>
      <c r="B12" s="7" t="n">
        <v>3.95</v>
      </c>
    </row>
    <row r="13" spans="1:2">
      <c r="A13" s="4" t="s">
        <v>432</v>
      </c>
      <c r="B13" s="5" t="n">
        <v>165264</v>
      </c>
    </row>
    <row r="14" spans="1:2">
      <c r="A14" s="4" t="s">
        <v>433</v>
      </c>
      <c r="B14" s="7" t="n">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4</v>
      </c>
      <c r="B1" s="2" t="s">
        <v>435</v>
      </c>
      <c r="C1" s="2" t="s">
        <v>1</v>
      </c>
    </row>
    <row r="2" spans="1:4">
      <c r="B2" s="2" t="s">
        <v>436</v>
      </c>
      <c r="C2" s="2" t="s">
        <v>2</v>
      </c>
      <c r="D2" s="2" t="s">
        <v>38</v>
      </c>
    </row>
    <row r="3" spans="1:4">
      <c r="A3" s="4" t="s">
        <v>437</v>
      </c>
    </row>
    <row r="4" spans="1:4">
      <c r="A4" s="4" t="s">
        <v>438</v>
      </c>
      <c r="B4" s="6" t="n">
        <v>5000</v>
      </c>
    </row>
    <row r="5" spans="1:4">
      <c r="A5" s="4" t="s">
        <v>439</v>
      </c>
      <c r="D5" s="6" t="n">
        <v>300000</v>
      </c>
    </row>
    <row r="6" spans="1:4">
      <c r="A6" s="4" t="s">
        <v>440</v>
      </c>
    </row>
    <row r="7" spans="1:4">
      <c r="A7" s="4" t="s">
        <v>441</v>
      </c>
      <c r="B7" s="6" t="n">
        <v>7667</v>
      </c>
    </row>
    <row r="8" spans="1:4">
      <c r="A8" s="4" t="s">
        <v>356</v>
      </c>
    </row>
    <row r="9" spans="1:4">
      <c r="A9" s="4" t="s">
        <v>357</v>
      </c>
      <c r="C9" s="6" t="n">
        <v>700000</v>
      </c>
    </row>
    <row r="10" spans="1:4">
      <c r="A10" s="4" t="s">
        <v>442</v>
      </c>
      <c r="C10" s="6" t="n">
        <v>600000</v>
      </c>
    </row>
    <row r="11" spans="1:4">
      <c r="A11" s="4" t="s">
        <v>443</v>
      </c>
      <c r="C11" s="4" t="s">
        <v>444</v>
      </c>
    </row>
    <row r="12" spans="1:4">
      <c r="A12" s="4" t="s">
        <v>445</v>
      </c>
    </row>
    <row r="13" spans="1:4">
      <c r="A13" s="4" t="s">
        <v>446</v>
      </c>
      <c r="B13" s="5" t="n">
        <v>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63</v>
      </c>
    </row>
    <row r="3" spans="1:2">
      <c r="A3" s="4" t="s">
        <v>448</v>
      </c>
      <c r="B3" s="6" t="n">
        <v>1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63</v>
      </c>
    </row>
    <row r="3" spans="1:2">
      <c r="A3" s="4" t="s">
        <v>450</v>
      </c>
      <c r="B3" s="6" t="n">
        <v>6255729</v>
      </c>
    </row>
    <row r="4" spans="1:2">
      <c r="A4" s="4" t="s">
        <v>450</v>
      </c>
      <c r="B4" s="5" t="n">
        <v>1792141</v>
      </c>
    </row>
    <row r="5" spans="1:2">
      <c r="A5" s="4" t="s">
        <v>451</v>
      </c>
    </row>
    <row r="6" spans="1:2">
      <c r="A6" s="4" t="s">
        <v>450</v>
      </c>
      <c r="B6" s="5" t="n">
        <v>-6050347</v>
      </c>
    </row>
    <row r="7" spans="1:2">
      <c r="A7" s="4" t="s">
        <v>452</v>
      </c>
      <c r="B7" s="5" t="n">
        <v>15603</v>
      </c>
    </row>
    <row r="8" spans="1:2">
      <c r="A8" s="4" t="s">
        <v>450</v>
      </c>
      <c r="B8" s="5" t="n">
        <v>-6034744</v>
      </c>
    </row>
    <row r="9" spans="1:2">
      <c r="A9" s="4" t="s">
        <v>190</v>
      </c>
    </row>
    <row r="10" spans="1:2">
      <c r="A10" s="4" t="s">
        <v>450</v>
      </c>
      <c r="B10" s="5" t="n">
        <v>-6050347</v>
      </c>
    </row>
    <row r="11" spans="1:2">
      <c r="A11" s="4" t="s">
        <v>452</v>
      </c>
      <c r="B11" s="5" t="n">
        <v>15603</v>
      </c>
    </row>
    <row r="12" spans="1:2">
      <c r="A12" s="4" t="s">
        <v>450</v>
      </c>
      <c r="B12" s="6" t="n">
        <v>-60347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5"/>
  </cols>
  <sheetData>
    <row r="1" spans="1:2">
      <c r="A1" s="1" t="s">
        <v>453</v>
      </c>
      <c r="B1" s="2" t="s">
        <v>1</v>
      </c>
    </row>
    <row r="2" spans="1:2">
      <c r="B2" s="2" t="s">
        <v>2</v>
      </c>
    </row>
    <row r="3" spans="1:2">
      <c r="A3" s="4" t="s">
        <v>454</v>
      </c>
      <c r="B3"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105</v>
      </c>
      <c r="D1" s="2" t="s">
        <v>1</v>
      </c>
    </row>
    <row r="2" spans="1:6">
      <c r="B2" s="2" t="s">
        <v>2</v>
      </c>
      <c r="C2" s="2" t="s">
        <v>106</v>
      </c>
      <c r="D2" s="2" t="s">
        <v>2</v>
      </c>
      <c r="E2" s="2" t="s">
        <v>106</v>
      </c>
      <c r="F2" s="2" t="s">
        <v>38</v>
      </c>
    </row>
    <row r="3" spans="1:6">
      <c r="A3" s="4" t="s">
        <v>456</v>
      </c>
      <c r="B3" s="6" t="n">
        <v>8329043</v>
      </c>
      <c r="C3" s="6" t="n">
        <v>10128436</v>
      </c>
      <c r="D3" s="6" t="n">
        <v>30297835</v>
      </c>
      <c r="E3" s="6" t="n">
        <v>36508220</v>
      </c>
    </row>
    <row r="4" spans="1:6">
      <c r="A4" s="4" t="s">
        <v>457</v>
      </c>
      <c r="B4" s="5" t="n">
        <v>31973840</v>
      </c>
      <c r="D4" s="5" t="n">
        <v>31973840</v>
      </c>
      <c r="F4" s="6" t="n">
        <v>38760834</v>
      </c>
    </row>
    <row r="5" spans="1:6">
      <c r="A5" s="4" t="s">
        <v>458</v>
      </c>
      <c r="B5" s="5" t="n">
        <v>1305000</v>
      </c>
      <c r="D5" s="5" t="n">
        <v>1305000</v>
      </c>
      <c r="F5" s="5" t="n">
        <v>3672000</v>
      </c>
    </row>
    <row r="6" spans="1:6">
      <c r="A6" s="4" t="s">
        <v>459</v>
      </c>
    </row>
    <row r="7" spans="1:6">
      <c r="A7" s="4" t="s">
        <v>456</v>
      </c>
      <c r="B7" s="5" t="n">
        <v>5984000</v>
      </c>
      <c r="C7" s="5" t="n">
        <v>7732000</v>
      </c>
      <c r="D7" s="5" t="n">
        <v>23468000</v>
      </c>
      <c r="E7" s="5" t="n">
        <v>29549000</v>
      </c>
    </row>
    <row r="8" spans="1:6">
      <c r="A8" s="4" t="s">
        <v>457</v>
      </c>
      <c r="B8" s="5" t="n">
        <v>19409000</v>
      </c>
      <c r="D8" s="5" t="n">
        <v>19409000</v>
      </c>
      <c r="F8" s="5" t="n">
        <v>25613000</v>
      </c>
    </row>
    <row r="9" spans="1:6">
      <c r="A9" s="4" t="s">
        <v>460</v>
      </c>
    </row>
    <row r="10" spans="1:6">
      <c r="A10" s="4" t="s">
        <v>456</v>
      </c>
      <c r="B10" s="5" t="n">
        <v>2345000</v>
      </c>
      <c r="C10" s="6" t="n">
        <v>2396000</v>
      </c>
      <c r="D10" s="5" t="n">
        <v>6830000</v>
      </c>
      <c r="E10" s="6" t="n">
        <v>6959000</v>
      </c>
    </row>
    <row r="11" spans="1:6">
      <c r="A11" s="4" t="s">
        <v>457</v>
      </c>
      <c r="B11" s="6" t="n">
        <v>11260000</v>
      </c>
      <c r="D11" s="6" t="n">
        <v>11260000</v>
      </c>
      <c r="F11" s="6" t="n">
        <v>947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1</v>
      </c>
      <c r="B1" s="2" t="s">
        <v>2</v>
      </c>
      <c r="C1" s="2" t="s">
        <v>38</v>
      </c>
    </row>
    <row r="2" spans="1:3">
      <c r="A2" s="4" t="s">
        <v>462</v>
      </c>
      <c r="B2" s="6" t="n">
        <v>1852768</v>
      </c>
      <c r="C2" s="6" t="n">
        <v>1994741</v>
      </c>
    </row>
    <row r="3" spans="1:3">
      <c r="A3" s="4" t="s">
        <v>463</v>
      </c>
      <c r="B3" s="5" t="n">
        <v>3124781</v>
      </c>
      <c r="C3" s="5" t="n">
        <v>3052224</v>
      </c>
    </row>
    <row r="4" spans="1:3">
      <c r="A4" s="4" t="s">
        <v>464</v>
      </c>
      <c r="B4" s="5" t="n">
        <v>11454025</v>
      </c>
      <c r="C4" s="5" t="n">
        <v>12300010</v>
      </c>
    </row>
    <row r="5" spans="1:3">
      <c r="A5" s="4" t="s">
        <v>465</v>
      </c>
      <c r="B5" s="5" t="n">
        <v>148183</v>
      </c>
      <c r="C5" s="5" t="n">
        <v>480716</v>
      </c>
    </row>
    <row r="6" spans="1:3">
      <c r="A6" s="4" t="s">
        <v>466</v>
      </c>
      <c r="B6" s="5" t="n">
        <v>-293306</v>
      </c>
      <c r="C6" s="5" t="n">
        <v>-439057</v>
      </c>
    </row>
    <row r="7" spans="1:3">
      <c r="A7" s="4" t="s">
        <v>467</v>
      </c>
      <c r="B7" s="6" t="n">
        <v>16286452</v>
      </c>
      <c r="C7" s="6" t="n">
        <v>173886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8</v>
      </c>
      <c r="B1" s="2" t="s">
        <v>105</v>
      </c>
      <c r="D1" s="2" t="s">
        <v>1</v>
      </c>
    </row>
    <row r="2" spans="1:5">
      <c r="B2" s="2" t="s">
        <v>363</v>
      </c>
      <c r="C2" s="2" t="s">
        <v>364</v>
      </c>
      <c r="D2" s="2" t="s">
        <v>363</v>
      </c>
      <c r="E2" s="2" t="s">
        <v>364</v>
      </c>
    </row>
    <row r="3" spans="1:5">
      <c r="A3" s="4" t="s">
        <v>469</v>
      </c>
    </row>
    <row r="4" spans="1:5">
      <c r="A4" s="4" t="s">
        <v>470</v>
      </c>
      <c r="B4" s="5" t="n">
        <v>2</v>
      </c>
      <c r="C4" s="5" t="n">
        <v>2</v>
      </c>
      <c r="D4" s="5" t="n">
        <v>2</v>
      </c>
      <c r="E4" s="5" t="n">
        <v>2</v>
      </c>
    </row>
    <row r="5" spans="1:5">
      <c r="A5" s="4" t="s">
        <v>471</v>
      </c>
    </row>
    <row r="6" spans="1:5">
      <c r="A6" s="4" t="s">
        <v>472</v>
      </c>
      <c r="B6" s="4" t="s">
        <v>473</v>
      </c>
      <c r="C6" s="4" t="s">
        <v>474</v>
      </c>
      <c r="D6" s="4" t="s">
        <v>475</v>
      </c>
      <c r="E6" s="4" t="s">
        <v>475</v>
      </c>
    </row>
    <row r="7" spans="1:5">
      <c r="A7" s="4" t="s">
        <v>476</v>
      </c>
    </row>
    <row r="8" spans="1:5">
      <c r="A8" s="4" t="s">
        <v>472</v>
      </c>
      <c r="B8" s="4" t="s">
        <v>477</v>
      </c>
      <c r="C8" s="4" t="s">
        <v>475</v>
      </c>
      <c r="D8" s="4" t="s">
        <v>478</v>
      </c>
      <c r="E8" s="4" t="s">
        <v>479</v>
      </c>
    </row>
    <row r="9" spans="1:5">
      <c r="A9" s="4" t="s">
        <v>480</v>
      </c>
    </row>
    <row r="10" spans="1:5">
      <c r="A10" s="4" t="s">
        <v>481</v>
      </c>
      <c r="B10" s="6" t="n">
        <v>1777000</v>
      </c>
      <c r="C10" s="6" t="n">
        <v>2241000</v>
      </c>
      <c r="D10" s="6" t="n">
        <v>1777000</v>
      </c>
      <c r="E10" s="6" t="n">
        <v>2241000</v>
      </c>
    </row>
    <row r="11" spans="1:5">
      <c r="A11" s="4" t="s">
        <v>472</v>
      </c>
      <c r="D11" s="4" t="s">
        <v>482</v>
      </c>
      <c r="E11" s="4" t="s">
        <v>473</v>
      </c>
    </row>
    <row r="12" spans="1:5">
      <c r="A12" s="4" t="s">
        <v>483</v>
      </c>
    </row>
    <row r="13" spans="1:5">
      <c r="A13" s="4" t="s">
        <v>481</v>
      </c>
      <c r="B13" s="6" t="n">
        <v>996000</v>
      </c>
      <c r="C13" s="6" t="n">
        <v>1702000</v>
      </c>
      <c r="D13" s="6" t="n">
        <v>996000</v>
      </c>
      <c r="E13" s="6" t="n">
        <v>1702000</v>
      </c>
    </row>
    <row r="14" spans="1:5">
      <c r="A14" s="4" t="s">
        <v>472</v>
      </c>
      <c r="D14" s="4" t="s">
        <v>484</v>
      </c>
      <c r="E14" s="4" t="s">
        <v>4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05</v>
      </c>
      <c r="D1" s="2" t="s">
        <v>1</v>
      </c>
    </row>
    <row r="2" spans="1:5">
      <c r="B2" s="2" t="s">
        <v>2</v>
      </c>
      <c r="C2" s="2" t="s">
        <v>106</v>
      </c>
      <c r="D2" s="2" t="s">
        <v>2</v>
      </c>
      <c r="E2" s="2" t="s">
        <v>106</v>
      </c>
    </row>
    <row r="3" spans="1:5">
      <c r="A3" s="4" t="s">
        <v>107</v>
      </c>
      <c r="B3" s="6" t="n">
        <v>8329043</v>
      </c>
      <c r="C3" s="6" t="n">
        <v>10128436</v>
      </c>
      <c r="D3" s="6" t="n">
        <v>30297835</v>
      </c>
      <c r="E3" s="6" t="n">
        <v>36508220</v>
      </c>
    </row>
    <row r="4" spans="1:5">
      <c r="A4" s="4" t="s">
        <v>487</v>
      </c>
    </row>
    <row r="5" spans="1:5">
      <c r="A5" s="4" t="s">
        <v>107</v>
      </c>
      <c r="B5" s="6" t="n">
        <v>1799000</v>
      </c>
      <c r="C5" s="6" t="n">
        <v>2395000</v>
      </c>
      <c r="D5" s="6" t="n">
        <v>8136000</v>
      </c>
      <c r="E5" s="6" t="n">
        <v>9738000</v>
      </c>
    </row>
    <row r="6" spans="1:5">
      <c r="A6" s="4" t="s">
        <v>488</v>
      </c>
    </row>
    <row r="7" spans="1:5">
      <c r="A7" s="4" t="s">
        <v>489</v>
      </c>
      <c r="B7" s="4" t="s">
        <v>473</v>
      </c>
      <c r="C7" s="4" t="s">
        <v>474</v>
      </c>
      <c r="D7" s="4" t="s">
        <v>475</v>
      </c>
      <c r="E7" s="4" t="s">
        <v>475</v>
      </c>
    </row>
    <row r="8" spans="1:5">
      <c r="A8" s="4" t="s">
        <v>490</v>
      </c>
    </row>
    <row r="9" spans="1:5">
      <c r="A9" s="4" t="s">
        <v>107</v>
      </c>
      <c r="B9" s="6" t="n">
        <v>1559000</v>
      </c>
      <c r="C9" s="6" t="n">
        <v>2686000</v>
      </c>
      <c r="D9" s="6" t="n">
        <v>8424000</v>
      </c>
      <c r="E9" s="6" t="n">
        <v>10796000</v>
      </c>
    </row>
    <row r="10" spans="1:5">
      <c r="A10" s="4" t="s">
        <v>491</v>
      </c>
    </row>
    <row r="11" spans="1:5">
      <c r="A11" s="4" t="s">
        <v>489</v>
      </c>
      <c r="B11" s="4" t="s">
        <v>477</v>
      </c>
      <c r="C11" s="4" t="s">
        <v>475</v>
      </c>
      <c r="D11" s="4" t="s">
        <v>478</v>
      </c>
      <c r="E11" s="4" t="s">
        <v>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s>
  <sheetData>
    <row r="1" spans="1:5">
      <c r="A1" s="1" t="s">
        <v>144</v>
      </c>
      <c r="C1" s="2" t="s">
        <v>1</v>
      </c>
    </row>
    <row r="2" spans="1:5">
      <c r="C2" s="2" t="s">
        <v>2</v>
      </c>
      <c r="E2" s="2" t="s">
        <v>106</v>
      </c>
    </row>
    <row r="3" spans="1:5">
      <c r="A3" s="3" t="s">
        <v>145</v>
      </c>
    </row>
    <row r="4" spans="1:5">
      <c r="A4" s="4" t="s">
        <v>129</v>
      </c>
      <c r="C4" s="6" t="n">
        <v>-6541627</v>
      </c>
      <c r="E4" s="6" t="n">
        <v>-811068</v>
      </c>
    </row>
    <row r="5" spans="1:5">
      <c r="A5" s="4" t="s">
        <v>146</v>
      </c>
      <c r="C5" s="5" t="n">
        <v>835302</v>
      </c>
      <c r="E5" s="5" t="n">
        <v>981449</v>
      </c>
    </row>
    <row r="6" spans="1:5">
      <c r="A6" s="4" t="s">
        <v>147</v>
      </c>
      <c r="C6" s="5" t="n">
        <v>-82422</v>
      </c>
      <c r="E6" s="5" t="n">
        <v>-83394</v>
      </c>
    </row>
    <row r="7" spans="1:5">
      <c r="A7" s="4" t="s">
        <v>148</v>
      </c>
      <c r="C7" s="5" t="n">
        <v>248974</v>
      </c>
      <c r="E7" s="4" t="s">
        <v>46</v>
      </c>
    </row>
    <row r="8" spans="1:5">
      <c r="A8" s="4" t="s">
        <v>149</v>
      </c>
      <c r="C8" s="5" t="n">
        <v>399463</v>
      </c>
      <c r="E8" s="5" t="n">
        <v>-40924</v>
      </c>
    </row>
    <row r="9" spans="1:5">
      <c r="A9" s="4" t="s">
        <v>150</v>
      </c>
      <c r="C9" s="5" t="n">
        <v>1249519</v>
      </c>
      <c r="E9" s="5" t="n">
        <v>14250</v>
      </c>
    </row>
    <row r="10" spans="1:5">
      <c r="A10" s="4" t="s">
        <v>114</v>
      </c>
      <c r="C10" s="5" t="n">
        <v>1252283</v>
      </c>
      <c r="E10" s="4" t="s">
        <v>46</v>
      </c>
    </row>
    <row r="11" spans="1:5">
      <c r="A11" s="4" t="s">
        <v>151</v>
      </c>
      <c r="C11" s="5" t="n">
        <v>72401</v>
      </c>
      <c r="E11" s="5" t="n">
        <v>139450</v>
      </c>
    </row>
    <row r="12" spans="1:5">
      <c r="A12" s="4" t="s">
        <v>152</v>
      </c>
      <c r="C12" s="5" t="n">
        <v>168931</v>
      </c>
      <c r="E12" s="4" t="s">
        <v>46</v>
      </c>
    </row>
    <row r="13" spans="1:5">
      <c r="A13" s="4" t="s">
        <v>153</v>
      </c>
      <c r="C13" s="5" t="n">
        <v>-218534</v>
      </c>
      <c r="E13" s="4" t="s">
        <v>46</v>
      </c>
    </row>
    <row r="14" spans="1:5">
      <c r="A14" s="4" t="s">
        <v>154</v>
      </c>
      <c r="C14" s="5" t="n">
        <v>604483</v>
      </c>
      <c r="E14" s="4" t="s">
        <v>46</v>
      </c>
    </row>
    <row r="15" spans="1:5">
      <c r="A15" s="4" t="s">
        <v>155</v>
      </c>
      <c r="C15" s="4" t="s">
        <v>46</v>
      </c>
      <c r="E15" s="5" t="n">
        <v>-347725</v>
      </c>
    </row>
    <row r="16" spans="1:5">
      <c r="A16" s="4" t="s">
        <v>156</v>
      </c>
      <c r="C16" s="5" t="n">
        <v>17480</v>
      </c>
      <c r="E16" s="4" t="s">
        <v>46</v>
      </c>
    </row>
    <row r="17" spans="1:5">
      <c r="A17" s="3" t="s">
        <v>157</v>
      </c>
    </row>
    <row r="18" spans="1:5">
      <c r="A18" s="4" t="s">
        <v>158</v>
      </c>
      <c r="C18" s="5" t="n">
        <v>2776396</v>
      </c>
      <c r="E18" s="5" t="n">
        <v>1717018</v>
      </c>
    </row>
    <row r="19" spans="1:5">
      <c r="A19" s="4" t="s">
        <v>159</v>
      </c>
      <c r="C19" s="5" t="n">
        <v>1435411</v>
      </c>
      <c r="E19" s="5" t="n">
        <v>-819293</v>
      </c>
    </row>
    <row r="20" spans="1:5">
      <c r="A20" s="4" t="s">
        <v>160</v>
      </c>
      <c r="C20" s="5" t="n">
        <v>228389</v>
      </c>
      <c r="E20" s="5" t="n">
        <v>-776294</v>
      </c>
    </row>
    <row r="21" spans="1:5">
      <c r="A21" s="4" t="s">
        <v>71</v>
      </c>
      <c r="C21" s="5" t="n">
        <v>1892671</v>
      </c>
      <c r="E21" s="5" t="n">
        <v>385715</v>
      </c>
    </row>
    <row r="22" spans="1:5">
      <c r="A22" s="4" t="s">
        <v>76</v>
      </c>
      <c r="C22" s="5" t="n">
        <v>-166823</v>
      </c>
      <c r="E22" s="5" t="n">
        <v>-267938</v>
      </c>
    </row>
    <row r="23" spans="1:5">
      <c r="A23" s="4" t="s">
        <v>161</v>
      </c>
      <c r="C23" s="5" t="n">
        <v>4172297</v>
      </c>
      <c r="E23" s="5" t="n">
        <v>91246</v>
      </c>
    </row>
    <row r="24" spans="1:5">
      <c r="A24" s="3" t="s">
        <v>162</v>
      </c>
    </row>
    <row r="25" spans="1:5">
      <c r="A25" s="4" t="s">
        <v>163</v>
      </c>
      <c r="C25" s="5" t="n">
        <v>-144222</v>
      </c>
      <c r="E25" s="5" t="n">
        <v>-323785</v>
      </c>
    </row>
    <row r="26" spans="1:5">
      <c r="A26" s="4" t="s">
        <v>164</v>
      </c>
      <c r="C26" s="5" t="n">
        <v>-144222</v>
      </c>
      <c r="E26" s="5" t="n">
        <v>-323785</v>
      </c>
    </row>
    <row r="27" spans="1:5">
      <c r="A27" s="3" t="s">
        <v>165</v>
      </c>
    </row>
    <row r="28" spans="1:5">
      <c r="A28" s="4" t="s">
        <v>166</v>
      </c>
      <c r="C28" s="5" t="n">
        <v>-391313</v>
      </c>
      <c r="E28" s="5" t="n">
        <v>149447</v>
      </c>
    </row>
    <row r="29" spans="1:5">
      <c r="A29" s="4" t="s">
        <v>167</v>
      </c>
      <c r="C29" s="5" t="n">
        <v>-3808012</v>
      </c>
      <c r="E29" s="5" t="n">
        <v>821390</v>
      </c>
    </row>
    <row r="30" spans="1:5">
      <c r="A30" s="4" t="s">
        <v>168</v>
      </c>
      <c r="C30" s="5" t="n">
        <v>-913855</v>
      </c>
      <c r="E30" s="5" t="n">
        <v>-697040</v>
      </c>
    </row>
    <row r="31" spans="1:5">
      <c r="A31" s="4" t="s">
        <v>169</v>
      </c>
      <c r="C31" s="5" t="n">
        <v>-82763</v>
      </c>
      <c r="E31" s="5" t="n">
        <v>-32805</v>
      </c>
    </row>
    <row r="32" spans="1:5">
      <c r="A32" s="4" t="s">
        <v>170</v>
      </c>
      <c r="C32" s="5" t="n">
        <v>650000</v>
      </c>
      <c r="E32" s="4" t="s">
        <v>46</v>
      </c>
    </row>
    <row r="33" spans="1:5">
      <c r="A33" s="4" t="s">
        <v>171</v>
      </c>
      <c r="C33" s="5" t="n">
        <v>-4545943</v>
      </c>
      <c r="E33" s="5" t="n">
        <v>240992</v>
      </c>
    </row>
    <row r="34" spans="1:5">
      <c r="A34" s="4" t="s">
        <v>172</v>
      </c>
      <c r="C34" s="5" t="n">
        <v>205692</v>
      </c>
      <c r="E34" s="5" t="n">
        <v>84360</v>
      </c>
    </row>
    <row r="35" spans="1:5">
      <c r="A35" s="4" t="s">
        <v>173</v>
      </c>
      <c r="C35" s="5" t="n">
        <v>-312176</v>
      </c>
      <c r="E35" s="5" t="n">
        <v>92813</v>
      </c>
    </row>
    <row r="36" spans="1:5">
      <c r="A36" s="4" t="s">
        <v>174</v>
      </c>
      <c r="C36" s="5" t="n">
        <v>428150</v>
      </c>
      <c r="E36" s="5" t="n">
        <v>181026</v>
      </c>
    </row>
    <row r="37" spans="1:5">
      <c r="A37" s="4" t="s">
        <v>175</v>
      </c>
      <c r="B37" s="4" t="s">
        <v>176</v>
      </c>
      <c r="C37" s="5" t="n">
        <v>115974</v>
      </c>
      <c r="D37" s="4" t="s">
        <v>177</v>
      </c>
      <c r="E37" s="5" t="n">
        <v>273839</v>
      </c>
    </row>
    <row r="38" spans="1:5">
      <c r="A38" s="3" t="s">
        <v>178</v>
      </c>
    </row>
    <row r="39" spans="1:5">
      <c r="A39" s="4" t="s">
        <v>179</v>
      </c>
      <c r="C39" s="5" t="n">
        <v>1558817</v>
      </c>
      <c r="E39" s="5" t="n">
        <v>1381149</v>
      </c>
    </row>
    <row r="40" spans="1:5">
      <c r="A40" s="4" t="s">
        <v>180</v>
      </c>
    </row>
    <row r="41" spans="1:5">
      <c r="A41" s="3" t="s">
        <v>178</v>
      </c>
    </row>
    <row r="42" spans="1:5">
      <c r="A42" s="4" t="s">
        <v>181</v>
      </c>
      <c r="C42" s="5" t="n">
        <v>303000</v>
      </c>
      <c r="E42" s="4" t="s">
        <v>46</v>
      </c>
    </row>
    <row r="43" spans="1:5">
      <c r="A43" s="4" t="s">
        <v>182</v>
      </c>
    </row>
    <row r="44" spans="1:5">
      <c r="A44" s="3" t="s">
        <v>178</v>
      </c>
    </row>
    <row r="45" spans="1:5">
      <c r="A45" s="4" t="s">
        <v>181</v>
      </c>
      <c r="C45" s="6" t="n">
        <v>600000</v>
      </c>
      <c r="E45" s="4" t="s">
        <v>46</v>
      </c>
    </row>
    <row r="46" spans="1:5"/>
    <row r="47" spans="1:5">
      <c r="A47" s="4" t="s">
        <v>176</v>
      </c>
      <c r="B47" s="4" t="s">
        <v>183</v>
      </c>
    </row>
    <row r="48" spans="1:5">
      <c r="A48" s="4" t="s">
        <v>177</v>
      </c>
      <c r="B48" s="4" t="s">
        <v>183</v>
      </c>
    </row>
  </sheetData>
  <mergeCells count="6">
    <mergeCell ref="A1:B2"/>
    <mergeCell ref="C1:E1"/>
    <mergeCell ref="C2:D2"/>
    <mergeCell ref="A46:D46"/>
    <mergeCell ref="B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92</v>
      </c>
      <c r="B1" s="2" t="s">
        <v>105</v>
      </c>
      <c r="D1" s="2" t="s">
        <v>1</v>
      </c>
    </row>
    <row r="2" spans="1:6">
      <c r="B2" s="2" t="s">
        <v>2</v>
      </c>
      <c r="C2" s="2" t="s">
        <v>106</v>
      </c>
      <c r="D2" s="2" t="s">
        <v>2</v>
      </c>
      <c r="E2" s="2" t="s">
        <v>106</v>
      </c>
      <c r="F2" s="2" t="s">
        <v>303</v>
      </c>
    </row>
    <row r="3" spans="1:6">
      <c r="A3" s="4" t="s">
        <v>493</v>
      </c>
      <c r="B3" s="6" t="n">
        <v>0</v>
      </c>
      <c r="C3" s="6" t="n">
        <v>0</v>
      </c>
      <c r="D3" s="6" t="n">
        <v>0</v>
      </c>
      <c r="E3" s="6" t="n">
        <v>88000</v>
      </c>
    </row>
    <row r="4" spans="1:6">
      <c r="A4" s="4" t="s">
        <v>494</v>
      </c>
    </row>
    <row r="5" spans="1:6">
      <c r="A5" s="4" t="s">
        <v>495</v>
      </c>
      <c r="F5" s="6" t="n">
        <v>1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62</v>
      </c>
    </row>
    <row r="2" spans="1:2">
      <c r="A2" s="4" t="s">
        <v>371</v>
      </c>
      <c r="B2" s="4" t="s">
        <v>372</v>
      </c>
    </row>
    <row r="3" spans="1:2">
      <c r="A3" s="4" t="s">
        <v>370</v>
      </c>
      <c r="B3" s="6" t="n">
        <v>3000000</v>
      </c>
    </row>
    <row r="4" spans="1:2">
      <c r="A4" s="4" t="s">
        <v>373</v>
      </c>
      <c r="B4" s="4" t="s">
        <v>374</v>
      </c>
    </row>
    <row r="5" spans="1:2">
      <c r="A5" s="4" t="s">
        <v>497</v>
      </c>
      <c r="B5" s="4" t="s">
        <v>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499</v>
      </c>
      <c r="B1" s="2" t="s">
        <v>105</v>
      </c>
      <c r="C1" s="2" t="s">
        <v>1</v>
      </c>
    </row>
    <row r="2" spans="1:5">
      <c r="B2" s="2" t="s">
        <v>2</v>
      </c>
      <c r="C2" s="2" t="s">
        <v>2</v>
      </c>
      <c r="D2" s="2" t="s">
        <v>500</v>
      </c>
      <c r="E2" s="2" t="s">
        <v>38</v>
      </c>
    </row>
    <row r="3" spans="1:5">
      <c r="A3" s="4" t="s">
        <v>501</v>
      </c>
      <c r="B3" s="6" t="n">
        <v>1554000</v>
      </c>
      <c r="C3" s="6" t="n">
        <v>1554000</v>
      </c>
      <c r="E3" s="6" t="n">
        <v>1856390</v>
      </c>
    </row>
    <row r="4" spans="1:5">
      <c r="A4" s="4" t="s">
        <v>502</v>
      </c>
      <c r="B4" s="5" t="n">
        <v>27610396</v>
      </c>
      <c r="C4" s="5" t="n">
        <v>27610396</v>
      </c>
      <c r="E4" s="5" t="n">
        <v>30208712</v>
      </c>
    </row>
    <row r="5" spans="1:5">
      <c r="A5" s="4" t="s">
        <v>503</v>
      </c>
      <c r="B5" s="5" t="n">
        <v>2571303</v>
      </c>
      <c r="C5" s="5" t="n">
        <v>2571303</v>
      </c>
      <c r="E5" s="6" t="n">
        <v>2296393</v>
      </c>
    </row>
    <row r="6" spans="1:5">
      <c r="A6" s="4" t="s">
        <v>504</v>
      </c>
      <c r="B6" s="5" t="n">
        <v>216000</v>
      </c>
      <c r="C6" s="5" t="n">
        <v>938000</v>
      </c>
    </row>
    <row r="7" spans="1:5">
      <c r="A7" s="4" t="s">
        <v>505</v>
      </c>
      <c r="B7" s="6" t="n">
        <v>216000</v>
      </c>
      <c r="C7" s="6" t="n">
        <v>938000</v>
      </c>
    </row>
    <row r="8" spans="1:5">
      <c r="A8" s="4" t="s">
        <v>506</v>
      </c>
    </row>
    <row r="9" spans="1:5">
      <c r="A9" s="4" t="s">
        <v>501</v>
      </c>
      <c r="D9" s="6" t="n">
        <v>2800000</v>
      </c>
    </row>
    <row r="10" spans="1:5">
      <c r="A10" s="4" t="s">
        <v>502</v>
      </c>
      <c r="D10" s="5" t="n">
        <v>1100000</v>
      </c>
    </row>
    <row r="11" spans="1:5">
      <c r="A11" s="4" t="s">
        <v>503</v>
      </c>
      <c r="D11" s="6" t="n">
        <v>17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07</v>
      </c>
      <c r="B1" s="2" t="s">
        <v>105</v>
      </c>
      <c r="C1" s="2" t="s">
        <v>1</v>
      </c>
    </row>
    <row r="2" spans="1:4">
      <c r="B2" s="2" t="s">
        <v>2</v>
      </c>
      <c r="C2" s="2" t="s">
        <v>2</v>
      </c>
      <c r="D2" s="2" t="s">
        <v>38</v>
      </c>
    </row>
    <row r="3" spans="1:4">
      <c r="A3" s="4" t="s">
        <v>508</v>
      </c>
      <c r="B3" s="6" t="n">
        <v>2234000</v>
      </c>
      <c r="C3" s="6" t="n">
        <v>2234000</v>
      </c>
    </row>
    <row r="4" spans="1:4">
      <c r="A4" s="4" t="s">
        <v>509</v>
      </c>
      <c r="B4" s="5" t="n">
        <v>-216000</v>
      </c>
      <c r="C4" s="5" t="n">
        <v>-938000</v>
      </c>
    </row>
    <row r="5" spans="1:4">
      <c r="A5" s="4" t="s">
        <v>510</v>
      </c>
      <c r="B5" s="5" t="n">
        <v>1295745</v>
      </c>
      <c r="C5" s="5" t="n">
        <v>1295745</v>
      </c>
      <c r="D5" s="4" t="s">
        <v>46</v>
      </c>
    </row>
    <row r="6" spans="1:4">
      <c r="A6" s="4" t="s">
        <v>511</v>
      </c>
      <c r="B6" s="5" t="n">
        <v>839836</v>
      </c>
      <c r="C6" s="5" t="n">
        <v>839836</v>
      </c>
      <c r="D6" s="5" t="n">
        <v>0</v>
      </c>
    </row>
    <row r="7" spans="1:4">
      <c r="A7" s="4" t="s">
        <v>511</v>
      </c>
      <c r="B7" s="5" t="n">
        <v>455909</v>
      </c>
      <c r="C7" s="5" t="n">
        <v>455909</v>
      </c>
      <c r="D7" s="4" t="s">
        <v>46</v>
      </c>
    </row>
    <row r="8" spans="1:4">
      <c r="A8" s="4" t="s">
        <v>512</v>
      </c>
      <c r="B8" s="6" t="n">
        <v>1296000</v>
      </c>
      <c r="C8" s="6" t="n">
        <v>1296000</v>
      </c>
    </row>
    <row r="9" spans="1:4">
      <c r="A9" s="4" t="s">
        <v>513</v>
      </c>
      <c r="B9" s="4" t="s">
        <v>514</v>
      </c>
      <c r="C9" s="4" t="s">
        <v>514</v>
      </c>
    </row>
    <row r="10" spans="1:4">
      <c r="A10" s="4" t="s">
        <v>515</v>
      </c>
      <c r="B10" s="4" t="s">
        <v>516</v>
      </c>
      <c r="C10"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517</v>
      </c>
      <c r="B1" s="2" t="s">
        <v>105</v>
      </c>
      <c r="C1" s="2" t="s">
        <v>1</v>
      </c>
    </row>
    <row r="2" spans="1:3">
      <c r="B2" s="2" t="s">
        <v>2</v>
      </c>
      <c r="C2" s="2" t="s">
        <v>2</v>
      </c>
    </row>
    <row r="3" spans="1:3">
      <c r="A3" s="4" t="s">
        <v>518</v>
      </c>
      <c r="B3" s="6" t="n">
        <v>216000</v>
      </c>
      <c r="C3" s="6" t="n">
        <v>938000</v>
      </c>
    </row>
    <row r="4" spans="1:3">
      <c r="A4" s="4" t="s">
        <v>519</v>
      </c>
      <c r="B4" s="6" t="n">
        <v>216000</v>
      </c>
      <c r="C4" s="6" t="n">
        <v>93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20</v>
      </c>
      <c r="B1" s="2" t="s">
        <v>363</v>
      </c>
    </row>
    <row r="2" spans="1:2">
      <c r="A2" s="4" t="s">
        <v>29</v>
      </c>
      <c r="B2" s="6" t="n">
        <v>192000</v>
      </c>
    </row>
    <row r="3" spans="1:2">
      <c r="A3" s="4" t="s">
        <v>521</v>
      </c>
      <c r="B3" s="5" t="n">
        <v>752000</v>
      </c>
    </row>
    <row r="4" spans="1:2">
      <c r="A4" s="4" t="s">
        <v>522</v>
      </c>
      <c r="B4" s="5" t="n">
        <v>425000</v>
      </c>
    </row>
    <row r="5" spans="1:2">
      <c r="A5" s="4" t="s">
        <v>523</v>
      </c>
      <c r="B5" s="5" t="n">
        <v>60000</v>
      </c>
    </row>
    <row r="6" spans="1:2">
      <c r="A6" s="4" t="s">
        <v>524</v>
      </c>
      <c r="B6" s="5" t="n">
        <v>1429000</v>
      </c>
    </row>
    <row r="7" spans="1:2">
      <c r="A7" s="4" t="s">
        <v>525</v>
      </c>
      <c r="B7" s="5" t="n">
        <v>-133000</v>
      </c>
    </row>
    <row r="8" spans="1:2">
      <c r="A8" s="4" t="s">
        <v>512</v>
      </c>
      <c r="B8" s="6" t="n">
        <v>129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26</v>
      </c>
      <c r="B1" s="2" t="s">
        <v>105</v>
      </c>
    </row>
    <row r="2" spans="1:3">
      <c r="B2" s="2" t="s">
        <v>400</v>
      </c>
      <c r="C2" s="2" t="s">
        <v>401</v>
      </c>
    </row>
    <row r="3" spans="1:3">
      <c r="A3" s="4" t="s">
        <v>527</v>
      </c>
      <c r="B3" s="6" t="n">
        <v>3000000</v>
      </c>
    </row>
    <row r="4" spans="1:3">
      <c r="A4" s="4" t="s">
        <v>528</v>
      </c>
    </row>
    <row r="5" spans="1:3">
      <c r="A5" s="4" t="s">
        <v>527</v>
      </c>
      <c r="C5" s="6" t="n">
        <v>220000</v>
      </c>
    </row>
    <row r="6" spans="1:3">
      <c r="A6" s="4" t="s">
        <v>529</v>
      </c>
    </row>
    <row r="7" spans="1:3">
      <c r="A7" s="4" t="s">
        <v>527</v>
      </c>
      <c r="C7" s="6" t="n">
        <v>103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0</v>
      </c>
      <c r="B1" s="2" t="s">
        <v>531</v>
      </c>
      <c r="C1" s="2" t="s">
        <v>532</v>
      </c>
      <c r="D1" s="2" t="s">
        <v>533</v>
      </c>
      <c r="E1" s="2" t="s">
        <v>2</v>
      </c>
      <c r="F1" s="2" t="s">
        <v>106</v>
      </c>
      <c r="G1" s="2" t="s">
        <v>2</v>
      </c>
      <c r="H1" s="2" t="s">
        <v>106</v>
      </c>
      <c r="I1" s="2" t="s">
        <v>534</v>
      </c>
    </row>
    <row r="2" spans="1:9">
      <c r="A2" s="4" t="s">
        <v>456</v>
      </c>
      <c r="E2" s="6" t="n">
        <v>8329043</v>
      </c>
      <c r="F2" s="6" t="n">
        <v>10128436</v>
      </c>
      <c r="G2" s="6" t="n">
        <v>30297835</v>
      </c>
      <c r="H2" s="6" t="n">
        <v>36508220</v>
      </c>
    </row>
    <row r="3" spans="1:9">
      <c r="A3" s="4" t="s">
        <v>535</v>
      </c>
    </row>
    <row r="4" spans="1:9">
      <c r="A4" s="4" t="s">
        <v>536</v>
      </c>
      <c r="B4" s="6" t="n">
        <v>1000000</v>
      </c>
    </row>
    <row r="5" spans="1:9">
      <c r="A5" s="4" t="s">
        <v>537</v>
      </c>
    </row>
    <row r="6" spans="1:9">
      <c r="A6" s="4" t="s">
        <v>378</v>
      </c>
      <c r="B6" s="6" t="n">
        <v>482000</v>
      </c>
    </row>
    <row r="7" spans="1:9">
      <c r="A7" s="4" t="s">
        <v>538</v>
      </c>
    </row>
    <row r="8" spans="1:9">
      <c r="A8" s="4" t="s">
        <v>539</v>
      </c>
      <c r="B8" s="5" t="n">
        <v>48200</v>
      </c>
    </row>
    <row r="9" spans="1:9">
      <c r="A9" s="4" t="s">
        <v>540</v>
      </c>
    </row>
    <row r="10" spans="1:9">
      <c r="A10" s="4" t="s">
        <v>541</v>
      </c>
      <c r="I10" s="5" t="n">
        <v>500000</v>
      </c>
    </row>
    <row r="11" spans="1:9">
      <c r="A11" s="4" t="s">
        <v>542</v>
      </c>
      <c r="I11" s="5" t="n">
        <v>10</v>
      </c>
    </row>
    <row r="12" spans="1:9">
      <c r="A12" s="4" t="s">
        <v>543</v>
      </c>
      <c r="I12" s="6" t="n">
        <v>10</v>
      </c>
    </row>
    <row r="13" spans="1:9">
      <c r="A13" s="4" t="s">
        <v>544</v>
      </c>
      <c r="I13" s="6" t="n">
        <v>5000000</v>
      </c>
    </row>
    <row r="14" spans="1:9">
      <c r="A14" s="4" t="s">
        <v>398</v>
      </c>
      <c r="C14" s="6" t="n">
        <v>4926600</v>
      </c>
    </row>
    <row r="15" spans="1:9">
      <c r="A15" s="4" t="s">
        <v>446</v>
      </c>
      <c r="C15" s="5" t="n">
        <v>492660</v>
      </c>
    </row>
    <row r="16" spans="1:9">
      <c r="A16" s="4" t="s">
        <v>545</v>
      </c>
    </row>
    <row r="17" spans="1:9">
      <c r="A17" s="4" t="s">
        <v>543</v>
      </c>
      <c r="I17" s="6" t="n">
        <v>10</v>
      </c>
    </row>
    <row r="18" spans="1:9">
      <c r="A18" s="4" t="s">
        <v>546</v>
      </c>
      <c r="I18" s="5" t="n">
        <v>200000</v>
      </c>
    </row>
    <row r="19" spans="1:9">
      <c r="A19" s="4" t="s">
        <v>547</v>
      </c>
    </row>
    <row r="20" spans="1:9">
      <c r="A20" s="4" t="s">
        <v>398</v>
      </c>
      <c r="D20" s="6" t="n">
        <v>2500000</v>
      </c>
    </row>
    <row r="21" spans="1:9">
      <c r="A21" s="4" t="s">
        <v>548</v>
      </c>
    </row>
    <row r="22" spans="1:9">
      <c r="A22" s="4" t="s">
        <v>456</v>
      </c>
      <c r="E22" s="6" t="n">
        <v>2000000</v>
      </c>
      <c r="G22" s="6" t="n">
        <v>6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49</v>
      </c>
      <c r="B1" s="2" t="s">
        <v>105</v>
      </c>
    </row>
    <row r="2" spans="1:2">
      <c r="B2" s="2" t="s">
        <v>365</v>
      </c>
    </row>
    <row r="3" spans="1:2">
      <c r="A3" s="4" t="s">
        <v>527</v>
      </c>
      <c r="B3" s="6" t="n">
        <v>3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8"/>
    <col customWidth="1" max="9" min="9" width="14"/>
    <col customWidth="1" max="10" min="10" width="4"/>
    <col customWidth="1" max="11" min="11" width="14"/>
    <col customWidth="1" max="12" min="12" width="14"/>
    <col customWidth="1" max="13" min="13" width="14"/>
  </cols>
  <sheetData>
    <row r="1" spans="1:13">
      <c r="A1" s="1" t="s">
        <v>550</v>
      </c>
      <c r="B1" s="2" t="s">
        <v>303</v>
      </c>
      <c r="C1" s="2" t="s">
        <v>2</v>
      </c>
      <c r="E1" s="2" t="s">
        <v>106</v>
      </c>
      <c r="G1" s="2" t="s">
        <v>2</v>
      </c>
      <c r="I1" s="2" t="s">
        <v>106</v>
      </c>
      <c r="K1" s="2" t="s">
        <v>38</v>
      </c>
      <c r="L1" s="2" t="s">
        <v>353</v>
      </c>
      <c r="M1" s="2" t="s">
        <v>354</v>
      </c>
    </row>
    <row r="2" spans="1:13">
      <c r="A2" s="4" t="s">
        <v>40</v>
      </c>
      <c r="C2" s="6" t="n">
        <v>59205</v>
      </c>
      <c r="G2" s="6" t="n">
        <v>59205</v>
      </c>
      <c r="K2" s="6" t="n">
        <v>258238</v>
      </c>
    </row>
    <row r="3" spans="1:13">
      <c r="A3" s="4" t="s">
        <v>158</v>
      </c>
      <c r="C3" s="5" t="n">
        <v>6914584</v>
      </c>
      <c r="G3" s="5" t="n">
        <v>6914584</v>
      </c>
      <c r="K3" s="5" t="n">
        <v>10245728</v>
      </c>
    </row>
    <row r="4" spans="1:13">
      <c r="A4" s="4" t="s">
        <v>42</v>
      </c>
      <c r="C4" s="5" t="n">
        <v>16286452</v>
      </c>
      <c r="G4" s="5" t="n">
        <v>16286452</v>
      </c>
      <c r="K4" s="5" t="n">
        <v>17388634</v>
      </c>
    </row>
    <row r="5" spans="1:13">
      <c r="A5" s="4" t="s">
        <v>43</v>
      </c>
      <c r="C5" s="5" t="n">
        <v>452125</v>
      </c>
      <c r="G5" s="5" t="n">
        <v>452125</v>
      </c>
      <c r="K5" s="5" t="n">
        <v>834690</v>
      </c>
    </row>
    <row r="6" spans="1:13">
      <c r="A6" s="4" t="s">
        <v>44</v>
      </c>
      <c r="C6" s="5" t="n">
        <v>1145545</v>
      </c>
      <c r="G6" s="5" t="n">
        <v>1145545</v>
      </c>
      <c r="K6" s="5" t="n">
        <v>784125</v>
      </c>
    </row>
    <row r="7" spans="1:13">
      <c r="A7" s="4" t="s">
        <v>45</v>
      </c>
      <c r="C7" s="5" t="n">
        <v>1392666</v>
      </c>
      <c r="G7" s="5" t="n">
        <v>1392666</v>
      </c>
      <c r="K7" s="4" t="s">
        <v>46</v>
      </c>
    </row>
    <row r="8" spans="1:13">
      <c r="A8" s="4" t="s">
        <v>47</v>
      </c>
      <c r="C8" s="5" t="n">
        <v>1304305</v>
      </c>
      <c r="G8" s="5" t="n">
        <v>1304305</v>
      </c>
      <c r="K8" s="5" t="n">
        <v>3499319</v>
      </c>
    </row>
    <row r="9" spans="1:13">
      <c r="A9" s="4" t="s">
        <v>48</v>
      </c>
      <c r="C9" s="5" t="n">
        <v>27554882</v>
      </c>
      <c r="G9" s="5" t="n">
        <v>27554882</v>
      </c>
      <c r="K9" s="5" t="n">
        <v>33010734</v>
      </c>
    </row>
    <row r="10" spans="1:13">
      <c r="A10" s="4" t="s">
        <v>50</v>
      </c>
      <c r="C10" s="5" t="n">
        <v>23747842</v>
      </c>
      <c r="G10" s="5" t="n">
        <v>23747842</v>
      </c>
      <c r="K10" s="5" t="n">
        <v>23668082</v>
      </c>
    </row>
    <row r="11" spans="1:13">
      <c r="A11" s="4" t="s">
        <v>51</v>
      </c>
      <c r="C11" s="5" t="n">
        <v>3374334</v>
      </c>
      <c r="G11" s="5" t="n">
        <v>3374334</v>
      </c>
      <c r="K11" s="5" t="n">
        <v>3367082</v>
      </c>
    </row>
    <row r="12" spans="1:13">
      <c r="A12" s="4" t="s">
        <v>52</v>
      </c>
      <c r="C12" s="5" t="n">
        <v>2285345</v>
      </c>
      <c r="G12" s="5" t="n">
        <v>2285345</v>
      </c>
      <c r="K12" s="5" t="n">
        <v>2573095</v>
      </c>
    </row>
    <row r="13" spans="1:13">
      <c r="A13" s="4" t="s">
        <v>53</v>
      </c>
      <c r="C13" s="5" t="n">
        <v>783179</v>
      </c>
      <c r="G13" s="5" t="n">
        <v>783179</v>
      </c>
      <c r="K13" s="5" t="n">
        <v>783179</v>
      </c>
    </row>
    <row r="14" spans="1:13">
      <c r="A14" s="4" t="s">
        <v>54</v>
      </c>
      <c r="C14" s="5" t="n">
        <v>250000</v>
      </c>
      <c r="G14" s="5" t="n">
        <v>250000</v>
      </c>
      <c r="K14" s="5" t="n">
        <v>250000</v>
      </c>
    </row>
    <row r="15" spans="1:13">
      <c r="A15" s="4" t="s">
        <v>55</v>
      </c>
      <c r="C15" s="5" t="n">
        <v>409347</v>
      </c>
      <c r="G15" s="5" t="n">
        <v>409347</v>
      </c>
      <c r="K15" s="5" t="n">
        <v>409188</v>
      </c>
    </row>
    <row r="16" spans="1:13">
      <c r="A16" s="4" t="s">
        <v>56</v>
      </c>
      <c r="C16" s="5" t="n">
        <v>518450</v>
      </c>
      <c r="G16" s="5" t="n">
        <v>518450</v>
      </c>
      <c r="K16" s="5" t="n">
        <v>518450</v>
      </c>
    </row>
    <row r="17" spans="1:13">
      <c r="A17" s="4" t="s">
        <v>57</v>
      </c>
      <c r="C17" s="5" t="n">
        <v>96696</v>
      </c>
      <c r="G17" s="5" t="n">
        <v>96696</v>
      </c>
      <c r="K17" s="5" t="n">
        <v>150272</v>
      </c>
    </row>
    <row r="18" spans="1:13">
      <c r="A18" s="4" t="s">
        <v>551</v>
      </c>
      <c r="C18" s="5" t="n">
        <v>31465193</v>
      </c>
      <c r="G18" s="5" t="n">
        <v>31465193</v>
      </c>
      <c r="K18" s="5" t="n">
        <v>31719348</v>
      </c>
    </row>
    <row r="19" spans="1:13">
      <c r="A19" s="4" t="s">
        <v>59</v>
      </c>
      <c r="C19" s="5" t="n">
        <v>-28600235</v>
      </c>
      <c r="G19" s="5" t="n">
        <v>-28600235</v>
      </c>
      <c r="K19" s="5" t="n">
        <v>-27998437</v>
      </c>
    </row>
    <row r="20" spans="1:13">
      <c r="A20" s="4" t="s">
        <v>60</v>
      </c>
      <c r="C20" s="5" t="n">
        <v>2864958</v>
      </c>
      <c r="G20" s="5" t="n">
        <v>2864958</v>
      </c>
      <c r="K20" s="5" t="n">
        <v>3720912</v>
      </c>
    </row>
    <row r="21" spans="1:13">
      <c r="A21" s="4" t="s">
        <v>62</v>
      </c>
      <c r="C21" s="4" t="s">
        <v>46</v>
      </c>
      <c r="G21" s="4" t="s">
        <v>46</v>
      </c>
      <c r="K21" s="5" t="n">
        <v>1473176</v>
      </c>
    </row>
    <row r="22" spans="1:13">
      <c r="A22" s="4" t="s">
        <v>63</v>
      </c>
      <c r="C22" s="5" t="n">
        <v>135094</v>
      </c>
      <c r="G22" s="5" t="n">
        <v>135094</v>
      </c>
      <c r="K22" s="5" t="n">
        <v>135094</v>
      </c>
    </row>
    <row r="23" spans="1:13">
      <c r="A23" s="4" t="s">
        <v>510</v>
      </c>
      <c r="C23" s="5" t="n">
        <v>1295745</v>
      </c>
      <c r="G23" s="5" t="n">
        <v>1295745</v>
      </c>
      <c r="K23" s="4" t="s">
        <v>46</v>
      </c>
    </row>
    <row r="24" spans="1:13">
      <c r="A24" s="4" t="s">
        <v>552</v>
      </c>
      <c r="C24" s="4" t="s">
        <v>46</v>
      </c>
      <c r="G24" s="4" t="s">
        <v>46</v>
      </c>
    </row>
    <row r="25" spans="1:13">
      <c r="A25" s="4" t="s">
        <v>65</v>
      </c>
      <c r="C25" s="5" t="n">
        <v>123160</v>
      </c>
      <c r="G25" s="5" t="n">
        <v>123160</v>
      </c>
    </row>
    <row r="26" spans="1:13">
      <c r="A26" s="4" t="s">
        <v>501</v>
      </c>
      <c r="C26" s="5" t="n">
        <v>1554000</v>
      </c>
      <c r="G26" s="5" t="n">
        <v>1554000</v>
      </c>
      <c r="K26" s="5" t="n">
        <v>1856390</v>
      </c>
    </row>
    <row r="27" spans="1:13">
      <c r="A27" s="4" t="s">
        <v>67</v>
      </c>
      <c r="C27" s="4" t="s">
        <v>46</v>
      </c>
      <c r="G27" s="4" t="s">
        <v>46</v>
      </c>
      <c r="K27" s="5" t="n">
        <v>172798</v>
      </c>
    </row>
    <row r="28" spans="1:13">
      <c r="A28" s="4" t="s">
        <v>68</v>
      </c>
      <c r="C28" s="5" t="n">
        <v>31973840</v>
      </c>
      <c r="G28" s="5" t="n">
        <v>31973840</v>
      </c>
      <c r="K28" s="5" t="n">
        <v>38760834</v>
      </c>
    </row>
    <row r="29" spans="1:13">
      <c r="A29" s="4" t="s">
        <v>70</v>
      </c>
      <c r="C29" s="5" t="n">
        <v>244201</v>
      </c>
      <c r="G29" s="5" t="n">
        <v>244201</v>
      </c>
      <c r="K29" s="5" t="n">
        <v>636142</v>
      </c>
    </row>
    <row r="30" spans="1:13">
      <c r="A30" s="4" t="s">
        <v>71</v>
      </c>
      <c r="C30" s="5" t="n">
        <v>8032613</v>
      </c>
      <c r="G30" s="5" t="n">
        <v>8032613</v>
      </c>
      <c r="K30" s="5" t="n">
        <v>5951929</v>
      </c>
    </row>
    <row r="31" spans="1:13">
      <c r="A31" s="4" t="s">
        <v>72</v>
      </c>
      <c r="C31" s="5" t="n">
        <v>12560206</v>
      </c>
      <c r="G31" s="5" t="n">
        <v>12560206</v>
      </c>
      <c r="K31" s="5" t="n">
        <v>16582963</v>
      </c>
    </row>
    <row r="32" spans="1:13">
      <c r="A32" s="4" t="s">
        <v>73</v>
      </c>
      <c r="C32" s="5" t="n">
        <v>3787533</v>
      </c>
      <c r="G32" s="5" t="n">
        <v>3787533</v>
      </c>
      <c r="K32" s="5" t="n">
        <v>4432320</v>
      </c>
    </row>
    <row r="33" spans="1:13">
      <c r="A33" s="4" t="s">
        <v>74</v>
      </c>
      <c r="C33" s="5" t="n">
        <v>11789</v>
      </c>
      <c r="G33" s="5" t="n">
        <v>11789</v>
      </c>
      <c r="K33" s="5" t="n">
        <v>10821</v>
      </c>
    </row>
    <row r="34" spans="1:13">
      <c r="A34" s="4" t="s">
        <v>511</v>
      </c>
      <c r="C34" s="5" t="n">
        <v>839836</v>
      </c>
      <c r="G34" s="5" t="n">
        <v>839836</v>
      </c>
      <c r="K34" s="5" t="n">
        <v>0</v>
      </c>
    </row>
    <row r="35" spans="1:13">
      <c r="A35" s="4" t="s">
        <v>76</v>
      </c>
      <c r="C35" s="5" t="n">
        <v>1062601</v>
      </c>
      <c r="G35" s="5" t="n">
        <v>1062601</v>
      </c>
      <c r="K35" s="5" t="n">
        <v>1786761</v>
      </c>
    </row>
    <row r="36" spans="1:13">
      <c r="A36" s="4" t="s">
        <v>77</v>
      </c>
      <c r="C36" s="5" t="n">
        <v>1071617</v>
      </c>
      <c r="G36" s="5" t="n">
        <v>1071617</v>
      </c>
      <c r="K36" s="5" t="n">
        <v>807776</v>
      </c>
    </row>
    <row r="37" spans="1:13">
      <c r="A37" s="4" t="s">
        <v>502</v>
      </c>
      <c r="C37" s="5" t="n">
        <v>27610396</v>
      </c>
      <c r="G37" s="5" t="n">
        <v>27610396</v>
      </c>
      <c r="K37" s="5" t="n">
        <v>30208712</v>
      </c>
    </row>
    <row r="38" spans="1:13">
      <c r="A38" s="4" t="s">
        <v>80</v>
      </c>
      <c r="C38" s="5" t="n">
        <v>19347</v>
      </c>
      <c r="G38" s="5" t="n">
        <v>19347</v>
      </c>
      <c r="K38" s="5" t="n">
        <v>167248</v>
      </c>
    </row>
    <row r="39" spans="1:13">
      <c r="A39" s="4" t="s">
        <v>81</v>
      </c>
      <c r="C39" s="5" t="n">
        <v>839207</v>
      </c>
      <c r="G39" s="5" t="n">
        <v>839207</v>
      </c>
      <c r="K39" s="5" t="n">
        <v>399912</v>
      </c>
    </row>
    <row r="40" spans="1:13">
      <c r="A40" s="4" t="s">
        <v>75</v>
      </c>
      <c r="C40" s="5" t="n">
        <v>455909</v>
      </c>
      <c r="G40" s="5" t="n">
        <v>455909</v>
      </c>
      <c r="K40" s="4" t="s">
        <v>46</v>
      </c>
    </row>
    <row r="41" spans="1:13">
      <c r="A41" s="4" t="s">
        <v>82</v>
      </c>
      <c r="C41" s="5" t="n">
        <v>1042766</v>
      </c>
      <c r="G41" s="5" t="n">
        <v>1042766</v>
      </c>
      <c r="K41" s="5" t="n">
        <v>1597019</v>
      </c>
    </row>
    <row r="42" spans="1:13">
      <c r="A42" s="4" t="s">
        <v>553</v>
      </c>
      <c r="C42" s="5" t="n">
        <v>214074</v>
      </c>
      <c r="G42" s="5" t="n">
        <v>214074</v>
      </c>
      <c r="K42" s="5" t="n">
        <v>100340</v>
      </c>
    </row>
    <row r="43" spans="1:13">
      <c r="A43" s="4" t="s">
        <v>554</v>
      </c>
      <c r="C43" s="4" t="s">
        <v>46</v>
      </c>
      <c r="G43" s="4" t="s">
        <v>46</v>
      </c>
    </row>
    <row r="44" spans="1:13">
      <c r="A44" s="4" t="s">
        <v>84</v>
      </c>
      <c r="C44" s="4" t="s">
        <v>46</v>
      </c>
      <c r="G44" s="4" t="s">
        <v>46</v>
      </c>
      <c r="K44" s="5" t="n">
        <v>31874</v>
      </c>
    </row>
    <row r="45" spans="1:13">
      <c r="A45" s="4" t="s">
        <v>555</v>
      </c>
      <c r="C45" s="5" t="n">
        <v>2571303</v>
      </c>
      <c r="G45" s="5" t="n">
        <v>2571303</v>
      </c>
    </row>
    <row r="46" spans="1:13">
      <c r="A46" s="4" t="s">
        <v>503</v>
      </c>
      <c r="C46" s="5" t="n">
        <v>2571303</v>
      </c>
      <c r="G46" s="5" t="n">
        <v>2571303</v>
      </c>
      <c r="K46" s="5" t="n">
        <v>2296393</v>
      </c>
    </row>
    <row r="47" spans="1:13">
      <c r="A47" s="4" t="s">
        <v>86</v>
      </c>
      <c r="C47" s="5" t="n">
        <v>30181699</v>
      </c>
      <c r="G47" s="5" t="n">
        <v>30181699</v>
      </c>
      <c r="K47" s="5" t="n">
        <v>32505105</v>
      </c>
    </row>
    <row r="48" spans="1:13">
      <c r="A48" s="4" t="s">
        <v>88</v>
      </c>
      <c r="C48" s="4" t="s">
        <v>46</v>
      </c>
      <c r="G48" s="4" t="s">
        <v>46</v>
      </c>
      <c r="K48" s="4" t="s">
        <v>46</v>
      </c>
    </row>
    <row r="49" spans="1:13">
      <c r="A49" s="4" t="s">
        <v>89</v>
      </c>
      <c r="C49" s="5" t="n">
        <v>13898494</v>
      </c>
      <c r="G49" s="5" t="n">
        <v>13898494</v>
      </c>
      <c r="K49" s="5" t="n">
        <v>13898494</v>
      </c>
    </row>
    <row r="50" spans="1:13">
      <c r="A50" s="4" t="s">
        <v>90</v>
      </c>
      <c r="C50" s="5" t="n">
        <v>3481838</v>
      </c>
      <c r="G50" s="5" t="n">
        <v>3481838</v>
      </c>
      <c r="K50" s="5" t="n">
        <v>2506437</v>
      </c>
    </row>
    <row r="51" spans="1:13">
      <c r="A51" s="4" t="s">
        <v>91</v>
      </c>
      <c r="C51" s="5" t="n">
        <v>-8545637</v>
      </c>
      <c r="G51" s="5" t="n">
        <v>-8545637</v>
      </c>
      <c r="K51" s="5" t="n">
        <v>-2865486</v>
      </c>
    </row>
    <row r="52" spans="1:13">
      <c r="A52" s="4" t="s">
        <v>92</v>
      </c>
      <c r="C52" s="5" t="n">
        <v>-6034745</v>
      </c>
      <c r="G52" s="5" t="n">
        <v>-6034745</v>
      </c>
      <c r="K52" s="5" t="n">
        <v>-6050347</v>
      </c>
    </row>
    <row r="53" spans="1:13">
      <c r="A53" s="4" t="s">
        <v>93</v>
      </c>
      <c r="C53" s="5" t="n">
        <v>-160784</v>
      </c>
      <c r="G53" s="5" t="n">
        <v>-160784</v>
      </c>
      <c r="K53" s="5" t="n">
        <v>-160784</v>
      </c>
    </row>
    <row r="54" spans="1:13">
      <c r="A54" s="4" t="s">
        <v>94</v>
      </c>
      <c r="C54" s="5" t="n">
        <v>2639166</v>
      </c>
      <c r="G54" s="5" t="n">
        <v>2639166</v>
      </c>
      <c r="K54" s="5" t="n">
        <v>7328314</v>
      </c>
    </row>
    <row r="55" spans="1:13">
      <c r="A55" s="4" t="s">
        <v>95</v>
      </c>
      <c r="C55" s="5" t="n">
        <v>-847025</v>
      </c>
      <c r="G55" s="5" t="n">
        <v>-847025</v>
      </c>
      <c r="K55" s="5" t="n">
        <v>-1072585</v>
      </c>
    </row>
    <row r="56" spans="1:13">
      <c r="A56" s="4" t="s">
        <v>96</v>
      </c>
      <c r="C56" s="5" t="n">
        <v>1792141</v>
      </c>
      <c r="G56" s="5" t="n">
        <v>1792141</v>
      </c>
      <c r="K56" s="5" t="n">
        <v>6255729</v>
      </c>
    </row>
    <row r="57" spans="1:13">
      <c r="A57" s="4" t="s">
        <v>97</v>
      </c>
      <c r="C57" s="5" t="n">
        <v>31973840</v>
      </c>
      <c r="G57" s="5" t="n">
        <v>31973840</v>
      </c>
      <c r="K57" s="5" t="n">
        <v>38760834</v>
      </c>
    </row>
    <row r="58" spans="1:13">
      <c r="A58" s="4" t="s">
        <v>456</v>
      </c>
      <c r="C58" s="5" t="n">
        <v>8329043</v>
      </c>
      <c r="E58" s="6" t="n">
        <v>10128436</v>
      </c>
      <c r="G58" s="5" t="n">
        <v>30297835</v>
      </c>
      <c r="I58" s="6" t="n">
        <v>36508220</v>
      </c>
    </row>
    <row r="59" spans="1:13">
      <c r="A59" s="4" t="s">
        <v>108</v>
      </c>
      <c r="C59" s="5" t="n">
        <v>7706748</v>
      </c>
      <c r="E59" s="5" t="n">
        <v>8295669</v>
      </c>
      <c r="G59" s="5" t="n">
        <v>25651678</v>
      </c>
      <c r="I59" s="5" t="n">
        <v>28776700</v>
      </c>
    </row>
    <row r="60" spans="1:13">
      <c r="A60" s="4" t="s">
        <v>109</v>
      </c>
      <c r="C60" s="5" t="n">
        <v>622295</v>
      </c>
      <c r="E60" s="5" t="n">
        <v>1832767</v>
      </c>
      <c r="G60" s="5" t="n">
        <v>4646157</v>
      </c>
      <c r="I60" s="5" t="n">
        <v>7731520</v>
      </c>
    </row>
    <row r="61" spans="1:13">
      <c r="A61" s="4" t="s">
        <v>111</v>
      </c>
      <c r="C61" s="5" t="n">
        <v>1148482</v>
      </c>
      <c r="E61" s="5" t="n">
        <v>1277503</v>
      </c>
      <c r="G61" s="5" t="n">
        <v>3939289</v>
      </c>
      <c r="I61" s="5" t="n">
        <v>4307784</v>
      </c>
    </row>
    <row r="62" spans="1:13">
      <c r="A62" s="4" t="s">
        <v>112</v>
      </c>
      <c r="C62" s="5" t="n">
        <v>233506</v>
      </c>
      <c r="E62" s="5" t="n">
        <v>629706</v>
      </c>
      <c r="G62" s="5" t="n">
        <v>842546</v>
      </c>
      <c r="I62" s="5" t="n">
        <v>2208925</v>
      </c>
    </row>
    <row r="63" spans="1:13">
      <c r="A63" s="4" t="s">
        <v>113</v>
      </c>
      <c r="C63" s="5" t="n">
        <v>134040</v>
      </c>
      <c r="E63" s="5" t="n">
        <v>302985</v>
      </c>
      <c r="G63" s="5" t="n">
        <v>485096</v>
      </c>
      <c r="I63" s="5" t="n">
        <v>931475</v>
      </c>
    </row>
    <row r="64" spans="1:13">
      <c r="A64" s="4" t="s">
        <v>556</v>
      </c>
      <c r="C64" s="4" t="s">
        <v>46</v>
      </c>
      <c r="E64" s="4" t="s">
        <v>46</v>
      </c>
      <c r="G64" s="5" t="n">
        <v>1252283</v>
      </c>
      <c r="I64" s="4" t="s">
        <v>46</v>
      </c>
    </row>
    <row r="65" spans="1:13">
      <c r="A65" s="4" t="s">
        <v>153</v>
      </c>
      <c r="B65" s="6" t="n">
        <v>-219000</v>
      </c>
      <c r="C65" s="5" t="n">
        <v>-218527</v>
      </c>
      <c r="E65" s="4" t="s">
        <v>46</v>
      </c>
      <c r="G65" s="5" t="n">
        <v>-218534</v>
      </c>
      <c r="I65" s="4" t="s">
        <v>46</v>
      </c>
    </row>
    <row r="66" spans="1:13">
      <c r="A66" s="4" t="s">
        <v>116</v>
      </c>
      <c r="C66" s="5" t="n">
        <v>-23054</v>
      </c>
      <c r="E66" s="5" t="n">
        <v>-24061</v>
      </c>
      <c r="G66" s="5" t="n">
        <v>-70263</v>
      </c>
      <c r="I66" s="5" t="n">
        <v>-71474</v>
      </c>
    </row>
    <row r="67" spans="1:13">
      <c r="A67" s="4" t="s">
        <v>117</v>
      </c>
      <c r="C67" s="5" t="n">
        <v>1274447</v>
      </c>
      <c r="E67" s="5" t="n">
        <v>2186133</v>
      </c>
      <c r="G67" s="5" t="n">
        <v>6450524</v>
      </c>
      <c r="I67" s="5" t="n">
        <v>7376710</v>
      </c>
    </row>
    <row r="68" spans="1:13">
      <c r="A68" s="4" t="s">
        <v>557</v>
      </c>
      <c r="C68" s="5" t="n">
        <v>-652152</v>
      </c>
      <c r="E68" s="5" t="n">
        <v>-353366</v>
      </c>
      <c r="G68" s="5" t="n">
        <v>-1804367</v>
      </c>
      <c r="I68" s="5" t="n">
        <v>354810</v>
      </c>
    </row>
    <row r="69" spans="1:13">
      <c r="A69" s="4" t="s">
        <v>120</v>
      </c>
      <c r="C69" s="5" t="n">
        <v>-464546</v>
      </c>
      <c r="E69" s="5" t="n">
        <v>-462855</v>
      </c>
      <c r="G69" s="5" t="n">
        <v>-1493264</v>
      </c>
      <c r="I69" s="5" t="n">
        <v>-1560130</v>
      </c>
    </row>
    <row r="70" spans="1:13">
      <c r="A70" s="4" t="s">
        <v>121</v>
      </c>
      <c r="C70" s="4" t="s">
        <v>46</v>
      </c>
      <c r="E70" s="5" t="n">
        <v>-27</v>
      </c>
      <c r="G70" s="4" t="s">
        <v>46</v>
      </c>
      <c r="I70" s="5" t="n">
        <v>-356</v>
      </c>
    </row>
    <row r="71" spans="1:13">
      <c r="A71" s="4" t="s">
        <v>558</v>
      </c>
      <c r="C71" s="5" t="n">
        <v>-82873</v>
      </c>
      <c r="G71" s="5" t="n">
        <v>-485742</v>
      </c>
    </row>
    <row r="72" spans="1:13">
      <c r="A72" s="4" t="s">
        <v>123</v>
      </c>
      <c r="C72" s="5" t="n">
        <v>-25747</v>
      </c>
      <c r="E72" s="5" t="n">
        <v>24584</v>
      </c>
      <c r="G72" s="5" t="n">
        <v>-27458</v>
      </c>
      <c r="I72" s="5" t="n">
        <v>8336</v>
      </c>
    </row>
    <row r="73" spans="1:13">
      <c r="A73" s="4" t="s">
        <v>124</v>
      </c>
      <c r="C73" s="5" t="n">
        <v>-573166</v>
      </c>
      <c r="E73" s="5" t="n">
        <v>-438355</v>
      </c>
      <c r="G73" s="5" t="n">
        <v>-2006464</v>
      </c>
      <c r="I73" s="5" t="n">
        <v>-1550549</v>
      </c>
    </row>
    <row r="74" spans="1:13">
      <c r="A74" s="4" t="s">
        <v>559</v>
      </c>
      <c r="C74" s="5" t="n">
        <v>-1225318</v>
      </c>
      <c r="E74" s="5" t="n">
        <v>-791721</v>
      </c>
      <c r="G74" s="5" t="n">
        <v>-3810831</v>
      </c>
      <c r="I74" s="5" t="n">
        <v>-1195739</v>
      </c>
    </row>
    <row r="75" spans="1:13">
      <c r="A75" s="4" t="s">
        <v>560</v>
      </c>
      <c r="C75" s="4" t="s">
        <v>46</v>
      </c>
      <c r="E75" s="5" t="n">
        <v>-221803</v>
      </c>
      <c r="G75" s="4" t="s">
        <v>46</v>
      </c>
      <c r="I75" s="5" t="n">
        <v>-347318</v>
      </c>
    </row>
    <row r="76" spans="1:13">
      <c r="A76" s="4" t="s">
        <v>561</v>
      </c>
      <c r="C76" s="5" t="n">
        <v>-1225318</v>
      </c>
      <c r="E76" s="5" t="n">
        <v>-569918</v>
      </c>
      <c r="G76" s="5" t="n">
        <v>-3810831</v>
      </c>
      <c r="I76" s="5" t="n">
        <v>-848422</v>
      </c>
    </row>
    <row r="77" spans="1:13">
      <c r="A77" s="4" t="s">
        <v>128</v>
      </c>
      <c r="C77" s="5" t="n">
        <v>-999251</v>
      </c>
      <c r="E77" s="5" t="n">
        <v>23693</v>
      </c>
      <c r="G77" s="5" t="n">
        <v>-2730796</v>
      </c>
      <c r="I77" s="5" t="n">
        <v>37354</v>
      </c>
    </row>
    <row r="78" spans="1:13">
      <c r="A78" s="4" t="s">
        <v>562</v>
      </c>
      <c r="C78" s="5" t="n">
        <v>-2224569</v>
      </c>
      <c r="E78" s="5" t="n">
        <v>-546225</v>
      </c>
      <c r="G78" s="5" t="n">
        <v>-6541627</v>
      </c>
      <c r="I78" s="5" t="n">
        <v>-811068</v>
      </c>
    </row>
    <row r="79" spans="1:13">
      <c r="A79" s="4" t="s">
        <v>130</v>
      </c>
      <c r="C79" s="5" t="n">
        <v>-282985</v>
      </c>
      <c r="E79" s="5" t="n">
        <v>13072</v>
      </c>
      <c r="G79" s="5" t="n">
        <v>-861475</v>
      </c>
      <c r="I79" s="5" t="n">
        <v>-38968</v>
      </c>
    </row>
    <row r="80" spans="1:13">
      <c r="A80" s="4" t="s">
        <v>355</v>
      </c>
      <c r="C80" s="5" t="n">
        <v>-1941584</v>
      </c>
      <c r="E80" s="5" t="n">
        <v>-559297</v>
      </c>
      <c r="G80" s="5" t="n">
        <v>-5680152</v>
      </c>
      <c r="I80" s="5" t="n">
        <v>-772100</v>
      </c>
      <c r="K80" s="5" t="n">
        <v>-3600000</v>
      </c>
      <c r="L80" s="6" t="n">
        <v>-1600000</v>
      </c>
      <c r="M80" s="6" t="n">
        <v>700000</v>
      </c>
    </row>
    <row r="81" spans="1:13">
      <c r="A81" s="4" t="s">
        <v>133</v>
      </c>
      <c r="C81" s="5" t="n">
        <v>-281817</v>
      </c>
      <c r="E81" s="5" t="n">
        <v>231827</v>
      </c>
      <c r="G81" s="5" t="n">
        <v>15603</v>
      </c>
      <c r="I81" s="5" t="n">
        <v>-110605</v>
      </c>
    </row>
    <row r="82" spans="1:13">
      <c r="A82" s="4" t="s">
        <v>563</v>
      </c>
      <c r="C82" s="6" t="n">
        <v>-2223401</v>
      </c>
      <c r="E82" s="6" t="n">
        <v>-327470</v>
      </c>
      <c r="G82" s="6" t="n">
        <v>-5664549</v>
      </c>
      <c r="I82" s="6" t="n">
        <v>-882705</v>
      </c>
    </row>
    <row r="83" spans="1:13">
      <c r="A83" s="4" t="s">
        <v>136</v>
      </c>
      <c r="C83" s="7" t="n">
        <v>-0.25</v>
      </c>
      <c r="E83" s="7" t="n">
        <v>-0.16</v>
      </c>
      <c r="G83" s="7" t="n">
        <v>-0.77</v>
      </c>
      <c r="I83" s="7" t="n">
        <v>-0.23</v>
      </c>
    </row>
    <row r="84" spans="1:13">
      <c r="A84" s="4" t="s">
        <v>137</v>
      </c>
      <c r="C84" s="8" t="n">
        <v>-0.26</v>
      </c>
      <c r="E84" s="5" t="n">
        <v>0</v>
      </c>
      <c r="G84" s="8" t="n">
        <v>-0.71</v>
      </c>
      <c r="I84" s="8" t="n">
        <v>0.01</v>
      </c>
    </row>
    <row r="85" spans="1:13">
      <c r="A85" s="4" t="s">
        <v>564</v>
      </c>
      <c r="C85" s="8" t="n">
        <v>-0.51</v>
      </c>
      <c r="E85" s="8" t="n">
        <v>-0.16</v>
      </c>
      <c r="G85" s="8" t="n">
        <v>-1.48</v>
      </c>
      <c r="I85" s="8" t="n">
        <v>-0.22</v>
      </c>
    </row>
    <row r="86" spans="1:13">
      <c r="A86" s="4" t="s">
        <v>136</v>
      </c>
      <c r="C86" s="8" t="n">
        <v>-0.25</v>
      </c>
      <c r="E86" s="8" t="n">
        <v>-0.16</v>
      </c>
      <c r="G86" s="8" t="n">
        <v>-0.77</v>
      </c>
      <c r="I86" s="8" t="n">
        <v>-0.23</v>
      </c>
    </row>
    <row r="87" spans="1:13">
      <c r="A87" s="4" t="s">
        <v>137</v>
      </c>
      <c r="C87" s="8" t="n">
        <v>-0.26</v>
      </c>
      <c r="E87" s="5" t="n">
        <v>0</v>
      </c>
      <c r="G87" s="8" t="n">
        <v>-0.71</v>
      </c>
      <c r="I87" s="8" t="n">
        <v>-0.01</v>
      </c>
    </row>
    <row r="88" spans="1:13">
      <c r="A88" s="4" t="s">
        <v>565</v>
      </c>
      <c r="C88" s="7" t="n">
        <v>-0.51</v>
      </c>
      <c r="E88" s="7" t="n">
        <v>-0.16</v>
      </c>
      <c r="G88" s="7" t="n">
        <v>-1.48</v>
      </c>
      <c r="I88" s="7" t="n">
        <v>-0.22</v>
      </c>
    </row>
    <row r="89" spans="1:13">
      <c r="A89" s="4" t="s">
        <v>142</v>
      </c>
      <c r="C89" s="5" t="n">
        <v>3835950</v>
      </c>
      <c r="E89" s="5" t="n">
        <v>3530227</v>
      </c>
      <c r="G89" s="5" t="n">
        <v>3835950</v>
      </c>
      <c r="I89" s="5" t="n">
        <v>3530227</v>
      </c>
    </row>
    <row r="90" spans="1:13">
      <c r="A90" s="4" t="s">
        <v>143</v>
      </c>
      <c r="C90" s="5" t="n">
        <v>3835950</v>
      </c>
      <c r="E90" s="5" t="n">
        <v>3530227</v>
      </c>
      <c r="G90" s="5" t="n">
        <v>3835950</v>
      </c>
      <c r="I90" s="5" t="n">
        <v>3530227</v>
      </c>
    </row>
    <row r="91" spans="1:13">
      <c r="A91" s="4" t="s">
        <v>146</v>
      </c>
      <c r="G91" s="6" t="n">
        <v>835302</v>
      </c>
      <c r="I91" s="6" t="n">
        <v>981449</v>
      </c>
    </row>
    <row r="92" spans="1:13">
      <c r="A92" s="4" t="s">
        <v>566</v>
      </c>
      <c r="G92" s="4" t="s">
        <v>46</v>
      </c>
    </row>
    <row r="93" spans="1:13">
      <c r="A93" s="4" t="s">
        <v>147</v>
      </c>
      <c r="G93" s="5" t="n">
        <v>-82422</v>
      </c>
      <c r="I93" s="5" t="n">
        <v>-83394</v>
      </c>
    </row>
    <row r="94" spans="1:13">
      <c r="A94" s="4" t="s">
        <v>148</v>
      </c>
      <c r="G94" s="5" t="n">
        <v>248974</v>
      </c>
      <c r="I94" s="4" t="s">
        <v>46</v>
      </c>
    </row>
    <row r="95" spans="1:13">
      <c r="A95" s="4" t="s">
        <v>149</v>
      </c>
      <c r="G95" s="5" t="n">
        <v>399463</v>
      </c>
      <c r="I95" s="5" t="n">
        <v>-40924</v>
      </c>
    </row>
    <row r="96" spans="1:13">
      <c r="A96" s="4" t="s">
        <v>150</v>
      </c>
      <c r="G96" s="5" t="n">
        <v>1249519</v>
      </c>
      <c r="I96" s="5" t="n">
        <v>14250</v>
      </c>
    </row>
    <row r="97" spans="1:13">
      <c r="A97" s="4" t="s">
        <v>567</v>
      </c>
      <c r="G97" s="5" t="n">
        <v>72401</v>
      </c>
      <c r="I97" s="5" t="n">
        <v>139450</v>
      </c>
    </row>
    <row r="98" spans="1:13">
      <c r="A98" s="4" t="s">
        <v>152</v>
      </c>
      <c r="G98" s="5" t="n">
        <v>168931</v>
      </c>
      <c r="I98" s="4" t="s">
        <v>46</v>
      </c>
    </row>
    <row r="99" spans="1:13">
      <c r="A99" s="4" t="s">
        <v>154</v>
      </c>
      <c r="G99" s="5" t="n">
        <v>604483</v>
      </c>
      <c r="I99" s="4" t="s">
        <v>46</v>
      </c>
    </row>
    <row r="100" spans="1:13">
      <c r="A100" s="4" t="s">
        <v>155</v>
      </c>
      <c r="G100" s="4" t="s">
        <v>46</v>
      </c>
      <c r="I100" s="5" t="n">
        <v>-347725</v>
      </c>
    </row>
    <row r="101" spans="1:13">
      <c r="A101" s="4" t="s">
        <v>156</v>
      </c>
      <c r="G101" s="5" t="n">
        <v>17480</v>
      </c>
      <c r="I101" s="4" t="s">
        <v>46</v>
      </c>
    </row>
    <row r="102" spans="1:13">
      <c r="A102" s="4" t="s">
        <v>158</v>
      </c>
      <c r="G102" s="5" t="n">
        <v>2776396</v>
      </c>
      <c r="I102" s="5" t="n">
        <v>1717018</v>
      </c>
    </row>
    <row r="103" spans="1:13">
      <c r="A103" s="4" t="s">
        <v>159</v>
      </c>
      <c r="G103" s="5" t="n">
        <v>1435411</v>
      </c>
      <c r="I103" s="5" t="n">
        <v>-819293</v>
      </c>
    </row>
    <row r="104" spans="1:13">
      <c r="A104" s="4" t="s">
        <v>160</v>
      </c>
      <c r="G104" s="5" t="n">
        <v>228389</v>
      </c>
      <c r="I104" s="5" t="n">
        <v>-776294</v>
      </c>
    </row>
    <row r="105" spans="1:13">
      <c r="A105" s="4" t="s">
        <v>71</v>
      </c>
      <c r="G105" s="5" t="n">
        <v>1892671</v>
      </c>
      <c r="I105" s="5" t="n">
        <v>385715</v>
      </c>
    </row>
    <row r="106" spans="1:13">
      <c r="A106" s="4" t="s">
        <v>76</v>
      </c>
      <c r="G106" s="5" t="n">
        <v>-166823</v>
      </c>
      <c r="I106" s="5" t="n">
        <v>-267938</v>
      </c>
    </row>
    <row r="107" spans="1:13">
      <c r="A107" s="4" t="s">
        <v>568</v>
      </c>
      <c r="G107" s="5" t="n">
        <v>4172297</v>
      </c>
      <c r="I107" s="5" t="n">
        <v>91246</v>
      </c>
    </row>
    <row r="108" spans="1:13">
      <c r="A108" s="4" t="s">
        <v>163</v>
      </c>
      <c r="G108" s="5" t="n">
        <v>-144222</v>
      </c>
      <c r="I108" s="5" t="n">
        <v>-323785</v>
      </c>
    </row>
    <row r="109" spans="1:13">
      <c r="A109" s="4" t="s">
        <v>569</v>
      </c>
      <c r="G109" s="5" t="n">
        <v>-144222</v>
      </c>
      <c r="I109" s="5" t="n">
        <v>-323785</v>
      </c>
    </row>
    <row r="110" spans="1:13">
      <c r="A110" s="4" t="s">
        <v>166</v>
      </c>
      <c r="G110" s="5" t="n">
        <v>-391313</v>
      </c>
      <c r="I110" s="5" t="n">
        <v>149447</v>
      </c>
    </row>
    <row r="111" spans="1:13">
      <c r="A111" s="4" t="s">
        <v>167</v>
      </c>
      <c r="G111" s="5" t="n">
        <v>-3808012</v>
      </c>
      <c r="I111" s="5" t="n">
        <v>821390</v>
      </c>
    </row>
    <row r="112" spans="1:13">
      <c r="A112" s="4" t="s">
        <v>168</v>
      </c>
      <c r="G112" s="5" t="n">
        <v>-913855</v>
      </c>
      <c r="I112" s="5" t="n">
        <v>-697040</v>
      </c>
    </row>
    <row r="113" spans="1:13">
      <c r="A113" s="4" t="s">
        <v>570</v>
      </c>
      <c r="G113" s="5" t="n">
        <v>0</v>
      </c>
    </row>
    <row r="114" spans="1:13">
      <c r="A114" s="4" t="s">
        <v>169</v>
      </c>
      <c r="G114" s="5" t="n">
        <v>-82763</v>
      </c>
      <c r="I114" s="5" t="n">
        <v>-32805</v>
      </c>
    </row>
    <row r="115" spans="1:13">
      <c r="A115" s="4" t="s">
        <v>170</v>
      </c>
      <c r="G115" s="5" t="n">
        <v>650000</v>
      </c>
      <c r="I115" s="4" t="s">
        <v>46</v>
      </c>
    </row>
    <row r="116" spans="1:13">
      <c r="A116" s="4" t="s">
        <v>571</v>
      </c>
      <c r="G116" s="5" t="n">
        <v>-4545943</v>
      </c>
      <c r="I116" s="5" t="n">
        <v>240992</v>
      </c>
    </row>
    <row r="117" spans="1:13">
      <c r="A117" s="4" t="s">
        <v>172</v>
      </c>
      <c r="G117" s="5" t="n">
        <v>205692</v>
      </c>
      <c r="I117" s="5" t="n">
        <v>84360</v>
      </c>
    </row>
    <row r="118" spans="1:13">
      <c r="A118" s="4" t="s">
        <v>173</v>
      </c>
      <c r="G118" s="5" t="n">
        <v>-312176</v>
      </c>
      <c r="I118" s="5" t="n">
        <v>92813</v>
      </c>
    </row>
    <row r="119" spans="1:13">
      <c r="A119" s="4" t="s">
        <v>174</v>
      </c>
      <c r="G119" s="5" t="n">
        <v>428150</v>
      </c>
      <c r="I119" s="5" t="n">
        <v>181026</v>
      </c>
      <c r="K119" s="5" t="n">
        <v>181026</v>
      </c>
    </row>
    <row r="120" spans="1:13">
      <c r="A120" s="4" t="s">
        <v>175</v>
      </c>
      <c r="C120" s="6" t="n">
        <v>115974</v>
      </c>
      <c r="D120" s="4" t="s">
        <v>572</v>
      </c>
      <c r="E120" s="6" t="n">
        <v>273839</v>
      </c>
      <c r="F120" s="4" t="s">
        <v>176</v>
      </c>
      <c r="G120" s="5" t="n">
        <v>115974</v>
      </c>
      <c r="H120" s="4" t="s">
        <v>572</v>
      </c>
      <c r="I120" s="5" t="n">
        <v>273839</v>
      </c>
      <c r="J120" s="4" t="s">
        <v>176</v>
      </c>
      <c r="K120" s="5" t="n">
        <v>428150</v>
      </c>
      <c r="L120" s="6" t="n">
        <v>181026</v>
      </c>
    </row>
    <row r="121" spans="1:13">
      <c r="A121" s="4" t="s">
        <v>179</v>
      </c>
      <c r="G121" s="5" t="n">
        <v>1558817</v>
      </c>
      <c r="I121" s="5" t="n">
        <v>1381149</v>
      </c>
    </row>
    <row r="122" spans="1:13">
      <c r="A122" s="4" t="s">
        <v>180</v>
      </c>
    </row>
    <row r="123" spans="1:13">
      <c r="A123" s="4" t="s">
        <v>181</v>
      </c>
      <c r="G123" s="5" t="n">
        <v>303000</v>
      </c>
      <c r="I123" s="4" t="s">
        <v>46</v>
      </c>
    </row>
    <row r="124" spans="1:13">
      <c r="A124" s="4" t="s">
        <v>182</v>
      </c>
    </row>
    <row r="125" spans="1:13">
      <c r="A125" s="4" t="s">
        <v>181</v>
      </c>
      <c r="G125" s="5" t="n">
        <v>600000</v>
      </c>
      <c r="I125" s="4" t="s">
        <v>46</v>
      </c>
    </row>
    <row r="126" spans="1:13">
      <c r="A126" s="4" t="s">
        <v>573</v>
      </c>
    </row>
    <row r="127" spans="1:13">
      <c r="A127" s="4" t="s">
        <v>40</v>
      </c>
      <c r="C127" s="5" t="n">
        <v>126647</v>
      </c>
      <c r="G127" s="5" t="n">
        <v>126647</v>
      </c>
    </row>
    <row r="128" spans="1:13">
      <c r="A128" s="4" t="s">
        <v>158</v>
      </c>
      <c r="C128" s="5" t="n">
        <v>8134291</v>
      </c>
      <c r="G128" s="5" t="n">
        <v>8134291</v>
      </c>
    </row>
    <row r="129" spans="1:13">
      <c r="A129" s="4" t="s">
        <v>42</v>
      </c>
      <c r="C129" s="5" t="n">
        <v>18345406</v>
      </c>
      <c r="G129" s="5" t="n">
        <v>18345406</v>
      </c>
    </row>
    <row r="130" spans="1:13">
      <c r="A130" s="4" t="s">
        <v>43</v>
      </c>
      <c r="C130" s="5" t="n">
        <v>556594</v>
      </c>
      <c r="G130" s="5" t="n">
        <v>556594</v>
      </c>
    </row>
    <row r="131" spans="1:13">
      <c r="A131" s="4" t="s">
        <v>44</v>
      </c>
      <c r="C131" s="5" t="n">
        <v>1293899</v>
      </c>
      <c r="G131" s="5" t="n">
        <v>1293899</v>
      </c>
    </row>
    <row r="132" spans="1:13">
      <c r="A132" s="4" t="s">
        <v>45</v>
      </c>
      <c r="C132" s="4" t="s">
        <v>46</v>
      </c>
      <c r="G132" s="4" t="s">
        <v>46</v>
      </c>
    </row>
    <row r="133" spans="1:13">
      <c r="A133" s="4" t="s">
        <v>47</v>
      </c>
      <c r="C133" s="4" t="s">
        <v>46</v>
      </c>
      <c r="G133" s="4" t="s">
        <v>46</v>
      </c>
    </row>
    <row r="134" spans="1:13">
      <c r="A134" s="4" t="s">
        <v>48</v>
      </c>
      <c r="C134" s="5" t="n">
        <v>28456837</v>
      </c>
      <c r="G134" s="5" t="n">
        <v>28456837</v>
      </c>
    </row>
    <row r="135" spans="1:13">
      <c r="A135" s="4" t="s">
        <v>50</v>
      </c>
      <c r="C135" s="5" t="n">
        <v>23883267</v>
      </c>
      <c r="G135" s="5" t="n">
        <v>23883267</v>
      </c>
    </row>
    <row r="136" spans="1:13">
      <c r="A136" s="4" t="s">
        <v>51</v>
      </c>
      <c r="C136" s="5" t="n">
        <v>3374334</v>
      </c>
      <c r="G136" s="5" t="n">
        <v>3374334</v>
      </c>
    </row>
    <row r="137" spans="1:13">
      <c r="A137" s="4" t="s">
        <v>52</v>
      </c>
      <c r="C137" s="5" t="n">
        <v>2692423</v>
      </c>
      <c r="G137" s="5" t="n">
        <v>2692423</v>
      </c>
    </row>
    <row r="138" spans="1:13">
      <c r="A138" s="4" t="s">
        <v>53</v>
      </c>
      <c r="C138" s="5" t="n">
        <v>783179</v>
      </c>
      <c r="G138" s="5" t="n">
        <v>783179</v>
      </c>
    </row>
    <row r="139" spans="1:13">
      <c r="A139" s="4" t="s">
        <v>54</v>
      </c>
      <c r="C139" s="5" t="n">
        <v>250000</v>
      </c>
      <c r="G139" s="5" t="n">
        <v>250000</v>
      </c>
    </row>
    <row r="140" spans="1:13">
      <c r="A140" s="4" t="s">
        <v>55</v>
      </c>
      <c r="C140" s="5" t="n">
        <v>409347</v>
      </c>
      <c r="G140" s="5" t="n">
        <v>409347</v>
      </c>
    </row>
    <row r="141" spans="1:13">
      <c r="A141" s="4" t="s">
        <v>56</v>
      </c>
      <c r="C141" s="5" t="n">
        <v>518450</v>
      </c>
      <c r="G141" s="5" t="n">
        <v>518450</v>
      </c>
    </row>
    <row r="142" spans="1:13">
      <c r="A142" s="4" t="s">
        <v>57</v>
      </c>
      <c r="C142" s="5" t="n">
        <v>189795</v>
      </c>
      <c r="G142" s="5" t="n">
        <v>189795</v>
      </c>
    </row>
    <row r="143" spans="1:13">
      <c r="A143" s="4" t="s">
        <v>551</v>
      </c>
      <c r="C143" s="5" t="n">
        <v>32100795</v>
      </c>
      <c r="G143" s="5" t="n">
        <v>32100795</v>
      </c>
    </row>
    <row r="144" spans="1:13">
      <c r="A144" s="4" t="s">
        <v>59</v>
      </c>
      <c r="C144" s="5" t="n">
        <v>-28865571</v>
      </c>
      <c r="G144" s="5" t="n">
        <v>-28865571</v>
      </c>
    </row>
    <row r="145" spans="1:13">
      <c r="A145" s="4" t="s">
        <v>60</v>
      </c>
      <c r="C145" s="5" t="n">
        <v>3235224</v>
      </c>
      <c r="G145" s="5" t="n">
        <v>3235224</v>
      </c>
    </row>
    <row r="146" spans="1:13">
      <c r="A146" s="4" t="s">
        <v>62</v>
      </c>
      <c r="C146" s="5" t="n">
        <v>1473176</v>
      </c>
      <c r="G146" s="5" t="n">
        <v>1473176</v>
      </c>
    </row>
    <row r="147" spans="1:13">
      <c r="A147" s="4" t="s">
        <v>63</v>
      </c>
      <c r="C147" s="5" t="n">
        <v>1051128</v>
      </c>
      <c r="G147" s="5" t="n">
        <v>1051128</v>
      </c>
    </row>
    <row r="148" spans="1:13">
      <c r="A148" s="4" t="s">
        <v>510</v>
      </c>
      <c r="C148" s="5" t="n">
        <v>1711812</v>
      </c>
      <c r="G148" s="5" t="n">
        <v>1711812</v>
      </c>
    </row>
    <row r="149" spans="1:13">
      <c r="A149" s="4" t="s">
        <v>552</v>
      </c>
      <c r="C149" s="5" t="n">
        <v>-3000000</v>
      </c>
      <c r="G149" s="5" t="n">
        <v>-3000000</v>
      </c>
    </row>
    <row r="150" spans="1:13">
      <c r="A150" s="4" t="s">
        <v>65</v>
      </c>
      <c r="C150" s="5" t="n">
        <v>-31086</v>
      </c>
      <c r="G150" s="5" t="n">
        <v>-31086</v>
      </c>
    </row>
    <row r="151" spans="1:13">
      <c r="A151" s="4" t="s">
        <v>501</v>
      </c>
      <c r="C151" s="5" t="n">
        <v>1205030</v>
      </c>
      <c r="G151" s="5" t="n">
        <v>1205030</v>
      </c>
    </row>
    <row r="152" spans="1:13">
      <c r="A152" s="4" t="s">
        <v>67</v>
      </c>
      <c r="C152" s="4" t="s">
        <v>46</v>
      </c>
      <c r="G152" s="4" t="s">
        <v>46</v>
      </c>
    </row>
    <row r="153" spans="1:13">
      <c r="A153" s="4" t="s">
        <v>68</v>
      </c>
      <c r="C153" s="5" t="n">
        <v>32897091</v>
      </c>
      <c r="G153" s="5" t="n">
        <v>32897091</v>
      </c>
    </row>
    <row r="154" spans="1:13">
      <c r="A154" s="4" t="s">
        <v>70</v>
      </c>
      <c r="C154" s="5" t="n">
        <v>244829</v>
      </c>
      <c r="G154" s="5" t="n">
        <v>244829</v>
      </c>
    </row>
    <row r="155" spans="1:13">
      <c r="A155" s="4" t="s">
        <v>71</v>
      </c>
      <c r="C155" s="5" t="n">
        <v>8522419</v>
      </c>
      <c r="G155" s="5" t="n">
        <v>8522419</v>
      </c>
    </row>
    <row r="156" spans="1:13">
      <c r="A156" s="4" t="s">
        <v>72</v>
      </c>
      <c r="C156" s="5" t="n">
        <v>12774347</v>
      </c>
      <c r="G156" s="5" t="n">
        <v>12774347</v>
      </c>
    </row>
    <row r="157" spans="1:13">
      <c r="A157" s="4" t="s">
        <v>73</v>
      </c>
      <c r="C157" s="5" t="n">
        <v>3787533</v>
      </c>
      <c r="G157" s="5" t="n">
        <v>3787533</v>
      </c>
    </row>
    <row r="158" spans="1:13">
      <c r="A158" s="4" t="s">
        <v>74</v>
      </c>
      <c r="C158" s="5" t="n">
        <v>11789</v>
      </c>
      <c r="G158" s="5" t="n">
        <v>11789</v>
      </c>
    </row>
    <row r="159" spans="1:13">
      <c r="A159" s="4" t="s">
        <v>511</v>
      </c>
      <c r="C159" s="5" t="n">
        <v>1268257</v>
      </c>
      <c r="G159" s="5" t="n">
        <v>1268257</v>
      </c>
    </row>
    <row r="160" spans="1:13">
      <c r="A160" s="4" t="s">
        <v>76</v>
      </c>
      <c r="C160" s="5" t="n">
        <v>1550238</v>
      </c>
      <c r="G160" s="5" t="n">
        <v>1550238</v>
      </c>
    </row>
    <row r="161" spans="1:13">
      <c r="A161" s="4" t="s">
        <v>77</v>
      </c>
      <c r="C161" s="4" t="s">
        <v>46</v>
      </c>
      <c r="G161" s="4" t="s">
        <v>46</v>
      </c>
    </row>
    <row r="162" spans="1:13">
      <c r="A162" s="4" t="s">
        <v>502</v>
      </c>
      <c r="C162" s="5" t="n">
        <v>28159412</v>
      </c>
      <c r="G162" s="5" t="n">
        <v>28159412</v>
      </c>
    </row>
    <row r="163" spans="1:13">
      <c r="A163" s="4" t="s">
        <v>80</v>
      </c>
      <c r="C163" s="5" t="n">
        <v>221362</v>
      </c>
      <c r="G163" s="5" t="n">
        <v>221362</v>
      </c>
    </row>
    <row r="164" spans="1:13">
      <c r="A164" s="4" t="s">
        <v>81</v>
      </c>
      <c r="C164" s="4" t="s">
        <v>46</v>
      </c>
      <c r="G164" s="4" t="s">
        <v>46</v>
      </c>
    </row>
    <row r="165" spans="1:13">
      <c r="A165" s="4" t="s">
        <v>75</v>
      </c>
      <c r="C165" s="5" t="n">
        <v>868707</v>
      </c>
      <c r="G165" s="5" t="n">
        <v>868707</v>
      </c>
    </row>
    <row r="166" spans="1:13">
      <c r="A166" s="4" t="s">
        <v>82</v>
      </c>
      <c r="C166" s="5" t="n">
        <v>443555</v>
      </c>
      <c r="G166" s="5" t="n">
        <v>443555</v>
      </c>
    </row>
    <row r="167" spans="1:13">
      <c r="A167" s="4" t="s">
        <v>553</v>
      </c>
      <c r="C167" s="5" t="n">
        <v>1042766</v>
      </c>
      <c r="G167" s="5" t="n">
        <v>1042766</v>
      </c>
    </row>
    <row r="168" spans="1:13">
      <c r="A168" s="4" t="s">
        <v>554</v>
      </c>
      <c r="C168" s="5" t="n">
        <v>214074</v>
      </c>
      <c r="G168" s="5" t="n">
        <v>214074</v>
      </c>
    </row>
    <row r="169" spans="1:13">
      <c r="A169" s="4" t="s">
        <v>84</v>
      </c>
      <c r="C169" s="4" t="s">
        <v>46</v>
      </c>
      <c r="G169" s="4" t="s">
        <v>46</v>
      </c>
    </row>
    <row r="170" spans="1:13">
      <c r="A170" s="4" t="s">
        <v>555</v>
      </c>
      <c r="C170" s="5" t="n">
        <v>2790464</v>
      </c>
      <c r="G170" s="5" t="n">
        <v>2790464</v>
      </c>
    </row>
    <row r="171" spans="1:13">
      <c r="A171" s="4" t="s">
        <v>503</v>
      </c>
      <c r="C171" s="5" t="n">
        <v>2790464</v>
      </c>
      <c r="G171" s="5" t="n">
        <v>2790464</v>
      </c>
    </row>
    <row r="172" spans="1:13">
      <c r="A172" s="4" t="s">
        <v>86</v>
      </c>
      <c r="C172" s="5" t="n">
        <v>30949876</v>
      </c>
      <c r="G172" s="5" t="n">
        <v>30949876</v>
      </c>
    </row>
    <row r="173" spans="1:13">
      <c r="A173" s="4" t="s">
        <v>88</v>
      </c>
      <c r="C173" s="4" t="s">
        <v>46</v>
      </c>
      <c r="G173" s="4" t="s">
        <v>46</v>
      </c>
    </row>
    <row r="174" spans="1:13">
      <c r="A174" s="4" t="s">
        <v>89</v>
      </c>
      <c r="C174" s="5" t="n">
        <v>13898494</v>
      </c>
      <c r="G174" s="5" t="n">
        <v>13898494</v>
      </c>
    </row>
    <row r="175" spans="1:13">
      <c r="A175" s="4" t="s">
        <v>90</v>
      </c>
      <c r="C175" s="5" t="n">
        <v>3481838</v>
      </c>
      <c r="G175" s="5" t="n">
        <v>3481838</v>
      </c>
    </row>
    <row r="176" spans="1:13">
      <c r="A176" s="4" t="s">
        <v>91</v>
      </c>
      <c r="C176" s="5" t="n">
        <v>-8007958</v>
      </c>
      <c r="G176" s="5" t="n">
        <v>-8007958</v>
      </c>
    </row>
    <row r="177" spans="1:13">
      <c r="A177" s="4" t="s">
        <v>92</v>
      </c>
      <c r="C177" s="5" t="n">
        <v>-6034745</v>
      </c>
      <c r="G177" s="5" t="n">
        <v>-6034745</v>
      </c>
    </row>
    <row r="178" spans="1:13">
      <c r="A178" s="4" t="s">
        <v>93</v>
      </c>
      <c r="C178" s="5" t="n">
        <v>-160784</v>
      </c>
      <c r="G178" s="5" t="n">
        <v>-160784</v>
      </c>
    </row>
    <row r="179" spans="1:13">
      <c r="A179" s="4" t="s">
        <v>94</v>
      </c>
      <c r="C179" s="5" t="n">
        <v>3176845</v>
      </c>
      <c r="G179" s="5" t="n">
        <v>3176845</v>
      </c>
    </row>
    <row r="180" spans="1:13">
      <c r="A180" s="4" t="s">
        <v>95</v>
      </c>
      <c r="C180" s="5" t="n">
        <v>-1229630</v>
      </c>
      <c r="G180" s="5" t="n">
        <v>-1229630</v>
      </c>
    </row>
    <row r="181" spans="1:13">
      <c r="A181" s="4" t="s">
        <v>96</v>
      </c>
      <c r="C181" s="5" t="n">
        <v>1947215</v>
      </c>
      <c r="G181" s="5" t="n">
        <v>1947215</v>
      </c>
    </row>
    <row r="182" spans="1:13">
      <c r="A182" s="4" t="s">
        <v>97</v>
      </c>
      <c r="C182" s="5" t="n">
        <v>32897091</v>
      </c>
      <c r="G182" s="5" t="n">
        <v>32897091</v>
      </c>
    </row>
    <row r="183" spans="1:13">
      <c r="A183" s="4" t="s">
        <v>456</v>
      </c>
      <c r="C183" s="5" t="n">
        <v>8537475</v>
      </c>
      <c r="G183" s="5" t="n">
        <v>33480704</v>
      </c>
    </row>
    <row r="184" spans="1:13">
      <c r="A184" s="4" t="s">
        <v>108</v>
      </c>
      <c r="C184" s="5" t="n">
        <v>7729851</v>
      </c>
      <c r="G184" s="5" t="n">
        <v>28139175</v>
      </c>
    </row>
    <row r="185" spans="1:13">
      <c r="A185" s="4" t="s">
        <v>109</v>
      </c>
      <c r="C185" s="5" t="n">
        <v>807624</v>
      </c>
      <c r="G185" s="5" t="n">
        <v>5341529</v>
      </c>
    </row>
    <row r="186" spans="1:13">
      <c r="A186" s="4" t="s">
        <v>111</v>
      </c>
      <c r="C186" s="5" t="n">
        <v>1466830</v>
      </c>
      <c r="G186" s="5" t="n">
        <v>5054028</v>
      </c>
    </row>
    <row r="187" spans="1:13">
      <c r="A187" s="4" t="s">
        <v>112</v>
      </c>
      <c r="C187" s="5" t="n">
        <v>377577</v>
      </c>
      <c r="G187" s="5" t="n">
        <v>1230181</v>
      </c>
    </row>
    <row r="188" spans="1:13">
      <c r="A188" s="4" t="s">
        <v>113</v>
      </c>
      <c r="C188" s="5" t="n">
        <v>222061</v>
      </c>
      <c r="G188" s="5" t="n">
        <v>766297</v>
      </c>
    </row>
    <row r="189" spans="1:13">
      <c r="A189" s="4" t="s">
        <v>556</v>
      </c>
      <c r="C189" s="4" t="s">
        <v>46</v>
      </c>
      <c r="G189" s="4" t="s">
        <v>46</v>
      </c>
    </row>
    <row r="190" spans="1:13">
      <c r="A190" s="4" t="s">
        <v>153</v>
      </c>
      <c r="C190" s="4" t="s">
        <v>46</v>
      </c>
      <c r="G190" s="4" t="s">
        <v>46</v>
      </c>
    </row>
    <row r="191" spans="1:13">
      <c r="A191" s="4" t="s">
        <v>116</v>
      </c>
      <c r="C191" s="5" t="n">
        <v>-23054</v>
      </c>
      <c r="G191" s="5" t="n">
        <v>-70263</v>
      </c>
    </row>
    <row r="192" spans="1:13">
      <c r="A192" s="4" t="s">
        <v>117</v>
      </c>
      <c r="C192" s="5" t="n">
        <v>2043414</v>
      </c>
      <c r="G192" s="5" t="n">
        <v>6980243</v>
      </c>
    </row>
    <row r="193" spans="1:13">
      <c r="A193" s="4" t="s">
        <v>557</v>
      </c>
      <c r="C193" s="5" t="n">
        <v>-1235790</v>
      </c>
      <c r="G193" s="5" t="n">
        <v>-1638714</v>
      </c>
    </row>
    <row r="194" spans="1:13">
      <c r="A194" s="4" t="s">
        <v>120</v>
      </c>
      <c r="C194" s="5" t="n">
        <v>-486636</v>
      </c>
      <c r="G194" s="5" t="n">
        <v>-1549703</v>
      </c>
    </row>
    <row r="195" spans="1:13">
      <c r="A195" s="4" t="s">
        <v>121</v>
      </c>
      <c r="C195" s="5" t="n">
        <v>99</v>
      </c>
      <c r="G195" s="5" t="n">
        <v>435</v>
      </c>
    </row>
    <row r="196" spans="1:13">
      <c r="A196" s="4" t="s">
        <v>558</v>
      </c>
      <c r="C196" s="4" t="s">
        <v>46</v>
      </c>
      <c r="G196" s="5" t="n">
        <v>-3000000</v>
      </c>
    </row>
    <row r="197" spans="1:13">
      <c r="A197" s="4" t="s">
        <v>123</v>
      </c>
      <c r="C197" s="5" t="n">
        <v>-28420</v>
      </c>
      <c r="G197" s="5" t="n">
        <v>-27568</v>
      </c>
    </row>
    <row r="198" spans="1:13">
      <c r="A198" s="4" t="s">
        <v>124</v>
      </c>
      <c r="C198" s="5" t="n">
        <v>-514957</v>
      </c>
      <c r="G198" s="5" t="n">
        <v>-4576836</v>
      </c>
    </row>
    <row r="199" spans="1:13">
      <c r="A199" s="4" t="s">
        <v>559</v>
      </c>
      <c r="C199" s="5" t="n">
        <v>-1750747</v>
      </c>
      <c r="G199" s="5" t="n">
        <v>-6215550</v>
      </c>
    </row>
    <row r="200" spans="1:13">
      <c r="A200" s="4" t="s">
        <v>560</v>
      </c>
      <c r="C200" s="5" t="n">
        <v>-511823</v>
      </c>
      <c r="G200" s="5" t="n">
        <v>-916033</v>
      </c>
    </row>
    <row r="201" spans="1:13">
      <c r="A201" s="4" t="s">
        <v>561</v>
      </c>
      <c r="C201" s="5" t="n">
        <v>-1238924</v>
      </c>
      <c r="G201" s="5" t="n">
        <v>-5299517</v>
      </c>
    </row>
    <row r="202" spans="1:13">
      <c r="A202" s="4" t="s">
        <v>128</v>
      </c>
      <c r="C202" s="4" t="s">
        <v>46</v>
      </c>
      <c r="G202" s="4" t="s">
        <v>46</v>
      </c>
    </row>
    <row r="203" spans="1:13">
      <c r="A203" s="4" t="s">
        <v>562</v>
      </c>
      <c r="C203" s="5" t="n">
        <v>-1238924</v>
      </c>
      <c r="G203" s="5" t="n">
        <v>-5299517</v>
      </c>
    </row>
    <row r="204" spans="1:13">
      <c r="A204" s="4" t="s">
        <v>130</v>
      </c>
      <c r="C204" s="5" t="n">
        <v>-71559</v>
      </c>
      <c r="G204" s="5" t="n">
        <v>-157045</v>
      </c>
    </row>
    <row r="205" spans="1:13">
      <c r="A205" s="4" t="s">
        <v>355</v>
      </c>
      <c r="C205" s="5" t="n">
        <v>-1167365</v>
      </c>
      <c r="G205" s="5" t="n">
        <v>-5142472</v>
      </c>
    </row>
    <row r="206" spans="1:13">
      <c r="A206" s="4" t="s">
        <v>133</v>
      </c>
      <c r="C206" s="5" t="n">
        <v>-281817</v>
      </c>
      <c r="G206" s="5" t="n">
        <v>15603</v>
      </c>
    </row>
    <row r="207" spans="1:13">
      <c r="A207" s="4" t="s">
        <v>563</v>
      </c>
      <c r="C207" s="6" t="n">
        <v>-1449182</v>
      </c>
      <c r="G207" s="6" t="n">
        <v>-5126869</v>
      </c>
    </row>
    <row r="208" spans="1:13">
      <c r="A208" s="4" t="s">
        <v>136</v>
      </c>
      <c r="C208" s="7" t="n">
        <v>-0.3</v>
      </c>
      <c r="G208" s="7" t="n">
        <v>-1.34</v>
      </c>
    </row>
    <row r="209" spans="1:13">
      <c r="A209" s="4" t="s">
        <v>137</v>
      </c>
      <c r="C209" s="4" t="s">
        <v>46</v>
      </c>
      <c r="G209" s="4" t="s">
        <v>46</v>
      </c>
    </row>
    <row r="210" spans="1:13">
      <c r="A210" s="4" t="s">
        <v>564</v>
      </c>
      <c r="C210" s="8" t="n">
        <v>-0.3</v>
      </c>
      <c r="G210" s="8" t="n">
        <v>-1.34</v>
      </c>
    </row>
    <row r="211" spans="1:13">
      <c r="A211" s="4" t="s">
        <v>136</v>
      </c>
      <c r="C211" s="8" t="n">
        <v>-0.3</v>
      </c>
      <c r="G211" s="8" t="n">
        <v>-1.34</v>
      </c>
    </row>
    <row r="212" spans="1:13">
      <c r="A212" s="4" t="s">
        <v>137</v>
      </c>
      <c r="C212" s="4" t="s">
        <v>46</v>
      </c>
      <c r="G212" s="4" t="s">
        <v>46</v>
      </c>
    </row>
    <row r="213" spans="1:13">
      <c r="A213" s="4" t="s">
        <v>565</v>
      </c>
      <c r="C213" s="7" t="n">
        <v>-0.3</v>
      </c>
      <c r="G213" s="7" t="n">
        <v>-1.34</v>
      </c>
    </row>
    <row r="214" spans="1:13">
      <c r="A214" s="4" t="s">
        <v>142</v>
      </c>
      <c r="C214" s="5" t="n">
        <v>3835950</v>
      </c>
      <c r="G214" s="5" t="n">
        <v>3835950</v>
      </c>
    </row>
    <row r="215" spans="1:13">
      <c r="A215" s="4" t="s">
        <v>143</v>
      </c>
      <c r="C215" s="5" t="n">
        <v>3835950</v>
      </c>
      <c r="G215" s="5" t="n">
        <v>3835950</v>
      </c>
    </row>
    <row r="216" spans="1:13">
      <c r="A216" s="4" t="s">
        <v>146</v>
      </c>
      <c r="G216" s="6" t="n">
        <v>835302</v>
      </c>
    </row>
    <row r="217" spans="1:13">
      <c r="A217" s="4" t="s">
        <v>566</v>
      </c>
      <c r="G217" s="5" t="n">
        <v>606356</v>
      </c>
    </row>
    <row r="218" spans="1:13">
      <c r="A218" s="4" t="s">
        <v>147</v>
      </c>
      <c r="G218" s="5" t="n">
        <v>116277</v>
      </c>
    </row>
    <row r="219" spans="1:13">
      <c r="A219" s="4" t="s">
        <v>148</v>
      </c>
      <c r="G219" s="4" t="s">
        <v>46</v>
      </c>
    </row>
    <row r="220" spans="1:13">
      <c r="A220" s="4" t="s">
        <v>149</v>
      </c>
      <c r="G220" s="5" t="n">
        <v>27362</v>
      </c>
    </row>
    <row r="221" spans="1:13">
      <c r="A221" s="4" t="s">
        <v>150</v>
      </c>
      <c r="G221" s="5" t="n">
        <v>-157243</v>
      </c>
    </row>
    <row r="222" spans="1:13">
      <c r="A222" s="4" t="s">
        <v>567</v>
      </c>
      <c r="G222" s="4" t="s">
        <v>46</v>
      </c>
    </row>
    <row r="223" spans="1:13">
      <c r="A223" s="4" t="s">
        <v>152</v>
      </c>
      <c r="G223" s="4" t="s">
        <v>46</v>
      </c>
    </row>
    <row r="224" spans="1:13">
      <c r="A224" s="4" t="s">
        <v>154</v>
      </c>
      <c r="G224" s="5" t="n">
        <v>3000000</v>
      </c>
    </row>
    <row r="225" spans="1:13">
      <c r="A225" s="4" t="s">
        <v>155</v>
      </c>
      <c r="G225" s="5" t="n">
        <v>-916033</v>
      </c>
    </row>
    <row r="226" spans="1:13">
      <c r="A226" s="4" t="s">
        <v>156</v>
      </c>
      <c r="G226" s="5" t="n">
        <v>17480</v>
      </c>
    </row>
    <row r="227" spans="1:13">
      <c r="A227" s="4" t="s">
        <v>158</v>
      </c>
      <c r="G227" s="5" t="n">
        <v>2626396</v>
      </c>
    </row>
    <row r="228" spans="1:13">
      <c r="A228" s="4" t="s">
        <v>159</v>
      </c>
      <c r="G228" s="5" t="n">
        <v>1685411</v>
      </c>
    </row>
    <row r="229" spans="1:13">
      <c r="A229" s="4" t="s">
        <v>160</v>
      </c>
      <c r="G229" s="5" t="n">
        <v>228389</v>
      </c>
    </row>
    <row r="230" spans="1:13">
      <c r="A230" s="4" t="s">
        <v>71</v>
      </c>
      <c r="G230" s="5" t="n">
        <v>1846575</v>
      </c>
    </row>
    <row r="231" spans="1:13">
      <c r="A231" s="4" t="s">
        <v>76</v>
      </c>
      <c r="G231" s="5" t="n">
        <v>-23878</v>
      </c>
    </row>
    <row r="232" spans="1:13">
      <c r="A232" s="4" t="s">
        <v>568</v>
      </c>
      <c r="G232" s="5" t="n">
        <v>4592877</v>
      </c>
    </row>
    <row r="233" spans="1:13">
      <c r="A233" s="4" t="s">
        <v>163</v>
      </c>
      <c r="G233" s="5" t="n">
        <v>-144222</v>
      </c>
    </row>
    <row r="234" spans="1:13">
      <c r="A234" s="4" t="s">
        <v>569</v>
      </c>
      <c r="G234" s="5" t="n">
        <v>-144222</v>
      </c>
    </row>
    <row r="235" spans="1:13">
      <c r="A235" s="4" t="s">
        <v>166</v>
      </c>
      <c r="G235" s="5" t="n">
        <v>-391313</v>
      </c>
    </row>
    <row r="236" spans="1:13">
      <c r="A236" s="4" t="s">
        <v>167</v>
      </c>
      <c r="G236" s="5" t="n">
        <v>-3808012</v>
      </c>
    </row>
    <row r="237" spans="1:13">
      <c r="A237" s="4" t="s">
        <v>168</v>
      </c>
      <c r="G237" s="5" t="n">
        <v>-913855</v>
      </c>
    </row>
    <row r="238" spans="1:13">
      <c r="A238" s="4" t="s">
        <v>570</v>
      </c>
      <c r="G238" s="5" t="n">
        <v>975401</v>
      </c>
    </row>
    <row r="239" spans="1:13">
      <c r="A239" s="4" t="s">
        <v>169</v>
      </c>
      <c r="G239" s="5" t="n">
        <v>-82763</v>
      </c>
    </row>
    <row r="240" spans="1:13">
      <c r="A240" s="4" t="s">
        <v>170</v>
      </c>
      <c r="G240" s="5" t="n">
        <v>125000</v>
      </c>
    </row>
    <row r="241" spans="1:13">
      <c r="A241" s="4" t="s">
        <v>571</v>
      </c>
      <c r="G241" s="5" t="n">
        <v>-4095542</v>
      </c>
    </row>
    <row r="242" spans="1:13">
      <c r="A242" s="4" t="s">
        <v>172</v>
      </c>
      <c r="G242" s="5" t="n">
        <v>-654616</v>
      </c>
    </row>
    <row r="243" spans="1:13">
      <c r="A243" s="4" t="s">
        <v>173</v>
      </c>
      <c r="G243" s="5" t="n">
        <v>-301503</v>
      </c>
    </row>
    <row r="244" spans="1:13">
      <c r="A244" s="4" t="s">
        <v>174</v>
      </c>
      <c r="G244" s="5" t="n">
        <v>428150</v>
      </c>
    </row>
    <row r="245" spans="1:13">
      <c r="A245" s="4" t="s">
        <v>175</v>
      </c>
      <c r="C245" s="6" t="n">
        <v>126647</v>
      </c>
      <c r="D245" s="4" t="s">
        <v>177</v>
      </c>
      <c r="G245" s="5" t="n">
        <v>126647</v>
      </c>
      <c r="H245" s="4" t="s">
        <v>177</v>
      </c>
      <c r="K245" s="5" t="n">
        <v>428150</v>
      </c>
    </row>
    <row r="246" spans="1:13">
      <c r="A246" s="4" t="s">
        <v>179</v>
      </c>
      <c r="G246" s="5" t="n">
        <v>1558817</v>
      </c>
    </row>
    <row r="247" spans="1:13">
      <c r="A247" s="4" t="s">
        <v>574</v>
      </c>
    </row>
    <row r="248" spans="1:13">
      <c r="A248" s="4" t="s">
        <v>181</v>
      </c>
      <c r="G248" s="4" t="s">
        <v>46</v>
      </c>
    </row>
    <row r="249" spans="1:13">
      <c r="A249" s="4" t="s">
        <v>575</v>
      </c>
    </row>
    <row r="250" spans="1:13">
      <c r="A250" s="4" t="s">
        <v>181</v>
      </c>
      <c r="G250" s="4" t="s">
        <v>46</v>
      </c>
    </row>
    <row r="251" spans="1:13">
      <c r="A251" s="4" t="s">
        <v>576</v>
      </c>
    </row>
    <row r="252" spans="1:13">
      <c r="A252" s="4" t="s">
        <v>40</v>
      </c>
      <c r="C252" s="5" t="n">
        <v>-67442</v>
      </c>
      <c r="G252" s="5" t="n">
        <v>-67442</v>
      </c>
    </row>
    <row r="253" spans="1:13">
      <c r="A253" s="4" t="s">
        <v>158</v>
      </c>
      <c r="C253" s="5" t="n">
        <v>-1219707</v>
      </c>
      <c r="G253" s="5" t="n">
        <v>-1219707</v>
      </c>
    </row>
    <row r="254" spans="1:13">
      <c r="A254" s="4" t="s">
        <v>42</v>
      </c>
      <c r="C254" s="5" t="n">
        <v>-2058954</v>
      </c>
      <c r="G254" s="5" t="n">
        <v>-2058954</v>
      </c>
    </row>
    <row r="255" spans="1:13">
      <c r="A255" s="4" t="s">
        <v>43</v>
      </c>
      <c r="C255" s="5" t="n">
        <v>-104469</v>
      </c>
      <c r="G255" s="5" t="n">
        <v>-104469</v>
      </c>
    </row>
    <row r="256" spans="1:13">
      <c r="A256" s="4" t="s">
        <v>44</v>
      </c>
      <c r="C256" s="5" t="n">
        <v>-148354</v>
      </c>
      <c r="G256" s="5" t="n">
        <v>-148354</v>
      </c>
    </row>
    <row r="257" spans="1:13">
      <c r="A257" s="4" t="s">
        <v>45</v>
      </c>
      <c r="C257" s="5" t="n">
        <v>1392666</v>
      </c>
      <c r="G257" s="5" t="n">
        <v>1392666</v>
      </c>
    </row>
    <row r="258" spans="1:13">
      <c r="A258" s="4" t="s">
        <v>47</v>
      </c>
      <c r="C258" s="5" t="n">
        <v>1304305</v>
      </c>
      <c r="G258" s="5" t="n">
        <v>1304305</v>
      </c>
    </row>
    <row r="259" spans="1:13">
      <c r="A259" s="4" t="s">
        <v>48</v>
      </c>
      <c r="C259" s="5" t="n">
        <v>-901955</v>
      </c>
      <c r="G259" s="5" t="n">
        <v>-901955</v>
      </c>
    </row>
    <row r="260" spans="1:13">
      <c r="A260" s="4" t="s">
        <v>50</v>
      </c>
      <c r="C260" s="5" t="n">
        <v>-135425</v>
      </c>
      <c r="G260" s="5" t="n">
        <v>-135425</v>
      </c>
    </row>
    <row r="261" spans="1:13">
      <c r="A261" s="4" t="s">
        <v>51</v>
      </c>
      <c r="C261" s="4" t="s">
        <v>46</v>
      </c>
      <c r="G261" s="4" t="s">
        <v>46</v>
      </c>
    </row>
    <row r="262" spans="1:13">
      <c r="A262" s="4" t="s">
        <v>52</v>
      </c>
      <c r="C262" s="5" t="n">
        <v>-407078</v>
      </c>
      <c r="G262" s="5" t="n">
        <v>-407078</v>
      </c>
    </row>
    <row r="263" spans="1:13">
      <c r="A263" s="4" t="s">
        <v>53</v>
      </c>
      <c r="C263" s="4" t="s">
        <v>46</v>
      </c>
      <c r="G263" s="4" t="s">
        <v>46</v>
      </c>
    </row>
    <row r="264" spans="1:13">
      <c r="A264" s="4" t="s">
        <v>54</v>
      </c>
      <c r="C264" s="4" t="s">
        <v>46</v>
      </c>
      <c r="G264" s="4" t="s">
        <v>46</v>
      </c>
    </row>
    <row r="265" spans="1:13">
      <c r="A265" s="4" t="s">
        <v>55</v>
      </c>
      <c r="C265" s="4" t="s">
        <v>46</v>
      </c>
      <c r="G265" s="4" t="s">
        <v>46</v>
      </c>
    </row>
    <row r="266" spans="1:13">
      <c r="A266" s="4" t="s">
        <v>56</v>
      </c>
      <c r="C266" s="4" t="s">
        <v>46</v>
      </c>
      <c r="G266" s="4" t="s">
        <v>46</v>
      </c>
    </row>
    <row r="267" spans="1:13">
      <c r="A267" s="4" t="s">
        <v>57</v>
      </c>
      <c r="C267" s="5" t="n">
        <v>-93099</v>
      </c>
      <c r="G267" s="5" t="n">
        <v>-93099</v>
      </c>
    </row>
    <row r="268" spans="1:13">
      <c r="A268" s="4" t="s">
        <v>551</v>
      </c>
      <c r="C268" s="5" t="n">
        <v>-635602</v>
      </c>
      <c r="G268" s="5" t="n">
        <v>-635602</v>
      </c>
    </row>
    <row r="269" spans="1:13">
      <c r="A269" s="4" t="s">
        <v>59</v>
      </c>
      <c r="C269" s="5" t="n">
        <v>265336</v>
      </c>
      <c r="G269" s="5" t="n">
        <v>265336</v>
      </c>
    </row>
    <row r="270" spans="1:13">
      <c r="A270" s="4" t="s">
        <v>60</v>
      </c>
      <c r="C270" s="5" t="n">
        <v>-370266</v>
      </c>
      <c r="G270" s="5" t="n">
        <v>-370266</v>
      </c>
    </row>
    <row r="271" spans="1:13">
      <c r="A271" s="4" t="s">
        <v>62</v>
      </c>
      <c r="C271" s="5" t="n">
        <v>-1473176</v>
      </c>
      <c r="G271" s="5" t="n">
        <v>-1473176</v>
      </c>
    </row>
    <row r="272" spans="1:13">
      <c r="A272" s="4" t="s">
        <v>63</v>
      </c>
      <c r="C272" s="5" t="n">
        <v>-916034</v>
      </c>
      <c r="G272" s="5" t="n">
        <v>-916034</v>
      </c>
    </row>
    <row r="273" spans="1:13">
      <c r="A273" s="4" t="s">
        <v>510</v>
      </c>
      <c r="C273" s="5" t="n">
        <v>-416067</v>
      </c>
      <c r="G273" s="5" t="n">
        <v>-416067</v>
      </c>
    </row>
    <row r="274" spans="1:13">
      <c r="A274" s="4" t="s">
        <v>552</v>
      </c>
      <c r="C274" s="5" t="n">
        <v>3000000</v>
      </c>
      <c r="G274" s="5" t="n">
        <v>3000000</v>
      </c>
    </row>
    <row r="275" spans="1:13">
      <c r="A275" s="4" t="s">
        <v>65</v>
      </c>
      <c r="C275" s="5" t="n">
        <v>154246</v>
      </c>
      <c r="G275" s="5" t="n">
        <v>154246</v>
      </c>
    </row>
    <row r="276" spans="1:13">
      <c r="A276" s="4" t="s">
        <v>501</v>
      </c>
      <c r="C276" s="5" t="n">
        <v>348970</v>
      </c>
      <c r="G276" s="5" t="n">
        <v>348970</v>
      </c>
    </row>
    <row r="277" spans="1:13">
      <c r="A277" s="4" t="s">
        <v>67</v>
      </c>
      <c r="C277" s="4" t="s">
        <v>46</v>
      </c>
      <c r="G277" s="4" t="s">
        <v>46</v>
      </c>
    </row>
    <row r="278" spans="1:13">
      <c r="A278" s="4" t="s">
        <v>68</v>
      </c>
      <c r="C278" s="5" t="n">
        <v>-923251</v>
      </c>
      <c r="G278" s="5" t="n">
        <v>-923251</v>
      </c>
    </row>
    <row r="279" spans="1:13">
      <c r="A279" s="4" t="s">
        <v>70</v>
      </c>
      <c r="C279" s="5" t="n">
        <v>-628</v>
      </c>
      <c r="G279" s="5" t="n">
        <v>-628</v>
      </c>
    </row>
    <row r="280" spans="1:13">
      <c r="A280" s="4" t="s">
        <v>71</v>
      </c>
      <c r="C280" s="5" t="n">
        <v>-489806</v>
      </c>
      <c r="G280" s="5" t="n">
        <v>-489806</v>
      </c>
    </row>
    <row r="281" spans="1:13">
      <c r="A281" s="4" t="s">
        <v>72</v>
      </c>
      <c r="C281" s="5" t="n">
        <v>-214141</v>
      </c>
      <c r="G281" s="5" t="n">
        <v>-214141</v>
      </c>
    </row>
    <row r="282" spans="1:13">
      <c r="A282" s="4" t="s">
        <v>73</v>
      </c>
      <c r="C282" s="4" t="s">
        <v>46</v>
      </c>
      <c r="G282" s="4" t="s">
        <v>46</v>
      </c>
    </row>
    <row r="283" spans="1:13">
      <c r="A283" s="4" t="s">
        <v>74</v>
      </c>
      <c r="C283" s="4" t="s">
        <v>46</v>
      </c>
      <c r="G283" s="4" t="s">
        <v>46</v>
      </c>
    </row>
    <row r="284" spans="1:13">
      <c r="A284" s="4" t="s">
        <v>511</v>
      </c>
      <c r="C284" s="5" t="n">
        <v>-428421</v>
      </c>
      <c r="G284" s="5" t="n">
        <v>-428421</v>
      </c>
    </row>
    <row r="285" spans="1:13">
      <c r="A285" s="4" t="s">
        <v>76</v>
      </c>
      <c r="C285" s="5" t="n">
        <v>-487637</v>
      </c>
      <c r="G285" s="5" t="n">
        <v>-487637</v>
      </c>
    </row>
    <row r="286" spans="1:13">
      <c r="A286" s="4" t="s">
        <v>77</v>
      </c>
      <c r="C286" s="5" t="n">
        <v>1071617</v>
      </c>
      <c r="G286" s="5" t="n">
        <v>1071617</v>
      </c>
    </row>
    <row r="287" spans="1:13">
      <c r="A287" s="4" t="s">
        <v>502</v>
      </c>
      <c r="C287" s="5" t="n">
        <v>-549016</v>
      </c>
      <c r="G287" s="5" t="n">
        <v>-549016</v>
      </c>
    </row>
    <row r="288" spans="1:13">
      <c r="A288" s="4" t="s">
        <v>80</v>
      </c>
      <c r="C288" s="5" t="n">
        <v>-202015</v>
      </c>
      <c r="G288" s="5" t="n">
        <v>-202015</v>
      </c>
    </row>
    <row r="289" spans="1:13">
      <c r="A289" s="4" t="s">
        <v>81</v>
      </c>
      <c r="C289" s="5" t="n">
        <v>839207</v>
      </c>
      <c r="G289" s="5" t="n">
        <v>839207</v>
      </c>
    </row>
    <row r="290" spans="1:13">
      <c r="A290" s="4" t="s">
        <v>75</v>
      </c>
      <c r="C290" s="5" t="n">
        <v>-412798</v>
      </c>
      <c r="G290" s="5" t="n">
        <v>-412798</v>
      </c>
    </row>
    <row r="291" spans="1:13">
      <c r="A291" s="4" t="s">
        <v>82</v>
      </c>
      <c r="C291" s="5" t="n">
        <v>599211</v>
      </c>
      <c r="G291" s="5" t="n">
        <v>599211</v>
      </c>
    </row>
    <row r="292" spans="1:13">
      <c r="A292" s="4" t="s">
        <v>553</v>
      </c>
      <c r="C292" s="5" t="n">
        <v>-828692</v>
      </c>
      <c r="G292" s="5" t="n">
        <v>-828692</v>
      </c>
    </row>
    <row r="293" spans="1:13">
      <c r="A293" s="4" t="s">
        <v>554</v>
      </c>
      <c r="C293" s="5" t="n">
        <v>-214074</v>
      </c>
      <c r="G293" s="5" t="n">
        <v>-214074</v>
      </c>
    </row>
    <row r="294" spans="1:13">
      <c r="A294" s="4" t="s">
        <v>84</v>
      </c>
      <c r="C294" s="4" t="s">
        <v>46</v>
      </c>
      <c r="G294" s="4" t="s">
        <v>46</v>
      </c>
    </row>
    <row r="295" spans="1:13">
      <c r="A295" s="4" t="s">
        <v>555</v>
      </c>
      <c r="C295" s="5" t="n">
        <v>-219161</v>
      </c>
      <c r="G295" s="5" t="n">
        <v>-219161</v>
      </c>
    </row>
    <row r="296" spans="1:13">
      <c r="A296" s="4" t="s">
        <v>503</v>
      </c>
      <c r="C296" s="5" t="n">
        <v>-219161</v>
      </c>
      <c r="G296" s="5" t="n">
        <v>-219161</v>
      </c>
    </row>
    <row r="297" spans="1:13">
      <c r="A297" s="4" t="s">
        <v>86</v>
      </c>
      <c r="C297" s="5" t="n">
        <v>-768177</v>
      </c>
      <c r="G297" s="5" t="n">
        <v>-768177</v>
      </c>
    </row>
    <row r="298" spans="1:13">
      <c r="A298" s="4" t="s">
        <v>88</v>
      </c>
      <c r="C298" s="4" t="s">
        <v>46</v>
      </c>
      <c r="G298" s="4" t="s">
        <v>46</v>
      </c>
    </row>
    <row r="299" spans="1:13">
      <c r="A299" s="4" t="s">
        <v>89</v>
      </c>
      <c r="C299" s="4" t="s">
        <v>46</v>
      </c>
      <c r="G299" s="4" t="s">
        <v>46</v>
      </c>
    </row>
    <row r="300" spans="1:13">
      <c r="A300" s="4" t="s">
        <v>90</v>
      </c>
      <c r="C300" s="4" t="s">
        <v>46</v>
      </c>
      <c r="G300" s="4" t="s">
        <v>46</v>
      </c>
    </row>
    <row r="301" spans="1:13">
      <c r="A301" s="4" t="s">
        <v>91</v>
      </c>
      <c r="C301" s="5" t="n">
        <v>-537679</v>
      </c>
      <c r="G301" s="5" t="n">
        <v>-537679</v>
      </c>
    </row>
    <row r="302" spans="1:13">
      <c r="A302" s="4" t="s">
        <v>92</v>
      </c>
      <c r="C302" s="4" t="s">
        <v>46</v>
      </c>
      <c r="G302" s="4" t="s">
        <v>46</v>
      </c>
    </row>
    <row r="303" spans="1:13">
      <c r="A303" s="4" t="s">
        <v>93</v>
      </c>
      <c r="C303" s="4" t="s">
        <v>46</v>
      </c>
      <c r="G303" s="4" t="s">
        <v>46</v>
      </c>
    </row>
    <row r="304" spans="1:13">
      <c r="A304" s="4" t="s">
        <v>94</v>
      </c>
      <c r="C304" s="5" t="n">
        <v>-537679</v>
      </c>
      <c r="G304" s="5" t="n">
        <v>-537679</v>
      </c>
    </row>
    <row r="305" spans="1:13">
      <c r="A305" s="4" t="s">
        <v>95</v>
      </c>
      <c r="C305" s="5" t="n">
        <v>382605</v>
      </c>
      <c r="G305" s="5" t="n">
        <v>382605</v>
      </c>
    </row>
    <row r="306" spans="1:13">
      <c r="A306" s="4" t="s">
        <v>96</v>
      </c>
      <c r="C306" s="5" t="n">
        <v>-155074</v>
      </c>
      <c r="G306" s="5" t="n">
        <v>-155074</v>
      </c>
    </row>
    <row r="307" spans="1:13">
      <c r="A307" s="4" t="s">
        <v>97</v>
      </c>
      <c r="C307" s="5" t="n">
        <v>-923251</v>
      </c>
      <c r="G307" s="5" t="n">
        <v>-923251</v>
      </c>
    </row>
    <row r="308" spans="1:13">
      <c r="A308" s="4" t="s">
        <v>456</v>
      </c>
      <c r="C308" s="5" t="n">
        <v>-208432</v>
      </c>
      <c r="G308" s="5" t="n">
        <v>-3182869</v>
      </c>
    </row>
    <row r="309" spans="1:13">
      <c r="A309" s="4" t="s">
        <v>108</v>
      </c>
      <c r="C309" s="5" t="n">
        <v>-23103</v>
      </c>
      <c r="G309" s="5" t="n">
        <v>-2487497</v>
      </c>
    </row>
    <row r="310" spans="1:13">
      <c r="A310" s="4" t="s">
        <v>109</v>
      </c>
      <c r="C310" s="5" t="n">
        <v>-185329</v>
      </c>
      <c r="G310" s="5" t="n">
        <v>-695372</v>
      </c>
    </row>
    <row r="311" spans="1:13">
      <c r="A311" s="4" t="s">
        <v>111</v>
      </c>
      <c r="C311" s="5" t="n">
        <v>-318348</v>
      </c>
      <c r="G311" s="5" t="n">
        <v>-1114739</v>
      </c>
    </row>
    <row r="312" spans="1:13">
      <c r="A312" s="4" t="s">
        <v>112</v>
      </c>
      <c r="C312" s="5" t="n">
        <v>-144071</v>
      </c>
      <c r="G312" s="5" t="n">
        <v>-387635</v>
      </c>
    </row>
    <row r="313" spans="1:13">
      <c r="A313" s="4" t="s">
        <v>113</v>
      </c>
      <c r="C313" s="5" t="n">
        <v>-88021</v>
      </c>
      <c r="G313" s="5" t="n">
        <v>-281201</v>
      </c>
    </row>
    <row r="314" spans="1:13">
      <c r="A314" s="4" t="s">
        <v>556</v>
      </c>
      <c r="C314" s="4" t="s">
        <v>46</v>
      </c>
      <c r="G314" s="5" t="n">
        <v>1472382</v>
      </c>
    </row>
    <row r="315" spans="1:13">
      <c r="A315" s="4" t="s">
        <v>153</v>
      </c>
      <c r="C315" s="5" t="n">
        <v>-218527</v>
      </c>
      <c r="G315" s="5" t="n">
        <v>-218527</v>
      </c>
    </row>
    <row r="316" spans="1:13">
      <c r="A316" s="4" t="s">
        <v>116</v>
      </c>
      <c r="C316" s="4" t="s">
        <v>46</v>
      </c>
      <c r="G316" s="4" t="s">
        <v>46</v>
      </c>
    </row>
    <row r="317" spans="1:13">
      <c r="A317" s="4" t="s">
        <v>117</v>
      </c>
      <c r="C317" s="5" t="n">
        <v>-768967</v>
      </c>
      <c r="G317" s="5" t="n">
        <v>-529719</v>
      </c>
    </row>
    <row r="318" spans="1:13">
      <c r="A318" s="4" t="s">
        <v>557</v>
      </c>
      <c r="C318" s="5" t="n">
        <v>583638</v>
      </c>
      <c r="G318" s="5" t="n">
        <v>-165653</v>
      </c>
    </row>
    <row r="319" spans="1:13">
      <c r="A319" s="4" t="s">
        <v>120</v>
      </c>
      <c r="C319" s="5" t="n">
        <v>22090</v>
      </c>
      <c r="G319" s="5" t="n">
        <v>56439</v>
      </c>
    </row>
    <row r="320" spans="1:13">
      <c r="A320" s="4" t="s">
        <v>121</v>
      </c>
      <c r="C320" s="5" t="n">
        <v>-99</v>
      </c>
      <c r="G320" s="5" t="n">
        <v>-435</v>
      </c>
    </row>
    <row r="321" spans="1:13">
      <c r="A321" s="4" t="s">
        <v>558</v>
      </c>
      <c r="C321" s="5" t="n">
        <v>-82873</v>
      </c>
      <c r="G321" s="5" t="n">
        <v>2514258</v>
      </c>
    </row>
    <row r="322" spans="1:13">
      <c r="A322" s="4" t="s">
        <v>123</v>
      </c>
      <c r="C322" s="5" t="n">
        <v>2673</v>
      </c>
      <c r="G322" s="5" t="n">
        <v>110</v>
      </c>
    </row>
    <row r="323" spans="1:13">
      <c r="A323" s="4" t="s">
        <v>124</v>
      </c>
      <c r="C323" s="5" t="n">
        <v>-58209</v>
      </c>
      <c r="G323" s="5" t="n">
        <v>2570372</v>
      </c>
    </row>
    <row r="324" spans="1:13">
      <c r="A324" s="4" t="s">
        <v>559</v>
      </c>
      <c r="C324" s="5" t="n">
        <v>525429</v>
      </c>
      <c r="G324" s="5" t="n">
        <v>2404719</v>
      </c>
    </row>
    <row r="325" spans="1:13">
      <c r="A325" s="4" t="s">
        <v>560</v>
      </c>
      <c r="C325" s="5" t="n">
        <v>511823</v>
      </c>
      <c r="G325" s="5" t="n">
        <v>916033</v>
      </c>
    </row>
    <row r="326" spans="1:13">
      <c r="A326" s="4" t="s">
        <v>561</v>
      </c>
      <c r="C326" s="5" t="n">
        <v>13606</v>
      </c>
      <c r="G326" s="5" t="n">
        <v>1488686</v>
      </c>
    </row>
    <row r="327" spans="1:13">
      <c r="A327" s="4" t="s">
        <v>128</v>
      </c>
      <c r="C327" s="5" t="n">
        <v>-999251</v>
      </c>
      <c r="G327" s="5" t="n">
        <v>-2730796</v>
      </c>
    </row>
    <row r="328" spans="1:13">
      <c r="A328" s="4" t="s">
        <v>562</v>
      </c>
      <c r="C328" s="5" t="n">
        <v>-985645</v>
      </c>
      <c r="G328" s="5" t="n">
        <v>-1242110</v>
      </c>
    </row>
    <row r="329" spans="1:13">
      <c r="A329" s="4" t="s">
        <v>130</v>
      </c>
      <c r="C329" s="5" t="n">
        <v>-211426</v>
      </c>
      <c r="G329" s="5" t="n">
        <v>-704430</v>
      </c>
    </row>
    <row r="330" spans="1:13">
      <c r="A330" s="4" t="s">
        <v>355</v>
      </c>
      <c r="C330" s="5" t="n">
        <v>-774219</v>
      </c>
      <c r="G330" s="5" t="n">
        <v>-537680</v>
      </c>
    </row>
    <row r="331" spans="1:13">
      <c r="A331" s="4" t="s">
        <v>133</v>
      </c>
      <c r="C331" s="4" t="s">
        <v>46</v>
      </c>
      <c r="G331" s="4" t="s">
        <v>46</v>
      </c>
    </row>
    <row r="332" spans="1:13">
      <c r="A332" s="4" t="s">
        <v>563</v>
      </c>
      <c r="C332" s="6" t="n">
        <v>-774219</v>
      </c>
      <c r="G332" s="6" t="n">
        <v>-537680</v>
      </c>
    </row>
    <row r="333" spans="1:13">
      <c r="A333" s="4" t="s">
        <v>136</v>
      </c>
      <c r="C333" s="7" t="n">
        <v>0.05</v>
      </c>
      <c r="G333" s="7" t="n">
        <v>0.57</v>
      </c>
    </row>
    <row r="334" spans="1:13">
      <c r="A334" s="4" t="s">
        <v>137</v>
      </c>
      <c r="C334" s="8" t="n">
        <v>-0.26</v>
      </c>
      <c r="G334" s="8" t="n">
        <v>-0.71</v>
      </c>
    </row>
    <row r="335" spans="1:13">
      <c r="A335" s="4" t="s">
        <v>564</v>
      </c>
      <c r="C335" s="8" t="n">
        <v>-0.21</v>
      </c>
      <c r="G335" s="8" t="n">
        <v>-0.14</v>
      </c>
    </row>
    <row r="336" spans="1:13">
      <c r="A336" s="4" t="s">
        <v>136</v>
      </c>
      <c r="C336" s="8" t="n">
        <v>0.5</v>
      </c>
      <c r="G336" s="8" t="n">
        <v>0.57</v>
      </c>
    </row>
    <row r="337" spans="1:13">
      <c r="A337" s="4" t="s">
        <v>137</v>
      </c>
      <c r="C337" s="8" t="n">
        <v>-0.26</v>
      </c>
      <c r="G337" s="8" t="n">
        <v>-0.71</v>
      </c>
    </row>
    <row r="338" spans="1:13">
      <c r="A338" s="4" t="s">
        <v>565</v>
      </c>
      <c r="C338" s="7" t="n">
        <v>-0.21</v>
      </c>
      <c r="G338" s="7" t="n">
        <v>-0.14</v>
      </c>
    </row>
    <row r="339" spans="1:13">
      <c r="A339" s="4" t="s">
        <v>142</v>
      </c>
      <c r="C339" s="4" t="s">
        <v>46</v>
      </c>
      <c r="G339" s="4" t="s">
        <v>46</v>
      </c>
    </row>
    <row r="340" spans="1:13">
      <c r="A340" s="4" t="s">
        <v>143</v>
      </c>
      <c r="C340" s="4" t="s">
        <v>46</v>
      </c>
      <c r="G340" s="4" t="s">
        <v>46</v>
      </c>
    </row>
    <row r="341" spans="1:13">
      <c r="A341" s="4" t="s">
        <v>146</v>
      </c>
      <c r="G341" s="4" t="s">
        <v>46</v>
      </c>
    </row>
    <row r="342" spans="1:13">
      <c r="A342" s="4" t="s">
        <v>566</v>
      </c>
      <c r="G342" s="5" t="n">
        <v>-606356</v>
      </c>
    </row>
    <row r="343" spans="1:13">
      <c r="A343" s="4" t="s">
        <v>147</v>
      </c>
      <c r="G343" s="5" t="n">
        <v>-198699</v>
      </c>
    </row>
    <row r="344" spans="1:13">
      <c r="A344" s="4" t="s">
        <v>148</v>
      </c>
      <c r="G344" s="5" t="n">
        <v>248974</v>
      </c>
    </row>
    <row r="345" spans="1:13">
      <c r="A345" s="4" t="s">
        <v>149</v>
      </c>
      <c r="G345" s="5" t="n">
        <v>372101</v>
      </c>
    </row>
    <row r="346" spans="1:13">
      <c r="A346" s="4" t="s">
        <v>150</v>
      </c>
      <c r="G346" s="5" t="n">
        <v>1406762</v>
      </c>
    </row>
    <row r="347" spans="1:13">
      <c r="A347" s="4" t="s">
        <v>567</v>
      </c>
      <c r="G347" s="5" t="n">
        <v>72401</v>
      </c>
    </row>
    <row r="348" spans="1:13">
      <c r="A348" s="4" t="s">
        <v>152</v>
      </c>
      <c r="G348" s="5" t="n">
        <v>168931</v>
      </c>
    </row>
    <row r="349" spans="1:13">
      <c r="A349" s="4" t="s">
        <v>154</v>
      </c>
      <c r="G349" s="5" t="n">
        <v>-2395517</v>
      </c>
    </row>
    <row r="350" spans="1:13">
      <c r="A350" s="4" t="s">
        <v>155</v>
      </c>
      <c r="G350" s="5" t="n">
        <v>916033</v>
      </c>
    </row>
    <row r="351" spans="1:13">
      <c r="A351" s="4" t="s">
        <v>156</v>
      </c>
      <c r="G351" s="4" t="s">
        <v>46</v>
      </c>
    </row>
    <row r="352" spans="1:13">
      <c r="A352" s="4" t="s">
        <v>158</v>
      </c>
      <c r="G352" s="5" t="n">
        <v>150000</v>
      </c>
    </row>
    <row r="353" spans="1:13">
      <c r="A353" s="4" t="s">
        <v>159</v>
      </c>
      <c r="G353" s="5" t="n">
        <v>-250000</v>
      </c>
    </row>
    <row r="354" spans="1:13">
      <c r="A354" s="4" t="s">
        <v>160</v>
      </c>
      <c r="G354" s="4" t="s">
        <v>46</v>
      </c>
    </row>
    <row r="355" spans="1:13">
      <c r="A355" s="4" t="s">
        <v>71</v>
      </c>
      <c r="G355" s="5" t="n">
        <v>46096</v>
      </c>
    </row>
    <row r="356" spans="1:13">
      <c r="A356" s="4" t="s">
        <v>76</v>
      </c>
      <c r="G356" s="5" t="n">
        <v>-142945</v>
      </c>
    </row>
    <row r="357" spans="1:13">
      <c r="A357" s="4" t="s">
        <v>568</v>
      </c>
      <c r="G357" s="5" t="n">
        <v>-421580</v>
      </c>
    </row>
    <row r="358" spans="1:13">
      <c r="A358" s="4" t="s">
        <v>163</v>
      </c>
      <c r="G358" s="4" t="s">
        <v>46</v>
      </c>
    </row>
    <row r="359" spans="1:13">
      <c r="A359" s="4" t="s">
        <v>569</v>
      </c>
      <c r="G359" s="4" t="s">
        <v>46</v>
      </c>
    </row>
    <row r="360" spans="1:13">
      <c r="A360" s="4" t="s">
        <v>166</v>
      </c>
      <c r="G360" s="4" t="s">
        <v>46</v>
      </c>
    </row>
    <row r="361" spans="1:13">
      <c r="A361" s="4" t="s">
        <v>167</v>
      </c>
      <c r="G361" s="4" t="s">
        <v>46</v>
      </c>
    </row>
    <row r="362" spans="1:13">
      <c r="A362" s="4" t="s">
        <v>168</v>
      </c>
      <c r="G362" s="4" t="s">
        <v>46</v>
      </c>
    </row>
    <row r="363" spans="1:13">
      <c r="A363" s="4" t="s">
        <v>570</v>
      </c>
      <c r="G363" s="5" t="n">
        <v>-975401</v>
      </c>
    </row>
    <row r="364" spans="1:13">
      <c r="A364" s="4" t="s">
        <v>169</v>
      </c>
      <c r="G364" s="4" t="s">
        <v>46</v>
      </c>
    </row>
    <row r="365" spans="1:13">
      <c r="A365" s="4" t="s">
        <v>170</v>
      </c>
      <c r="G365" s="5" t="n">
        <v>525000</v>
      </c>
    </row>
    <row r="366" spans="1:13">
      <c r="A366" s="4" t="s">
        <v>571</v>
      </c>
      <c r="G366" s="5" t="n">
        <v>-450401</v>
      </c>
    </row>
    <row r="367" spans="1:13">
      <c r="A367" s="4" t="s">
        <v>172</v>
      </c>
      <c r="G367" s="5" t="n">
        <v>861308</v>
      </c>
    </row>
    <row r="368" spans="1:13">
      <c r="A368" s="4" t="s">
        <v>173</v>
      </c>
      <c r="G368" s="5" t="n">
        <v>-10673</v>
      </c>
    </row>
    <row r="369" spans="1:13">
      <c r="A369" s="4" t="s">
        <v>174</v>
      </c>
      <c r="G369" s="4" t="s">
        <v>46</v>
      </c>
    </row>
    <row r="370" spans="1:13">
      <c r="A370" s="4" t="s">
        <v>175</v>
      </c>
      <c r="C370" s="6" t="n">
        <v>-10673</v>
      </c>
      <c r="D370" s="4" t="s">
        <v>177</v>
      </c>
      <c r="G370" s="5" t="n">
        <v>-10673</v>
      </c>
      <c r="H370" s="4" t="s">
        <v>177</v>
      </c>
      <c r="K370" s="4" t="s">
        <v>46</v>
      </c>
    </row>
    <row r="371" spans="1:13">
      <c r="A371" s="4" t="s">
        <v>179</v>
      </c>
      <c r="G371" s="4" t="s">
        <v>46</v>
      </c>
    </row>
    <row r="372" spans="1:13">
      <c r="A372" s="4" t="s">
        <v>577</v>
      </c>
    </row>
    <row r="373" spans="1:13">
      <c r="A373" s="4" t="s">
        <v>181</v>
      </c>
      <c r="G373" s="4" t="s">
        <v>46</v>
      </c>
    </row>
    <row r="374" spans="1:13">
      <c r="A374" s="4" t="s">
        <v>578</v>
      </c>
    </row>
    <row r="375" spans="1:13">
      <c r="A375" s="4" t="s">
        <v>181</v>
      </c>
      <c r="G375" s="4" t="s">
        <v>46</v>
      </c>
    </row>
    <row r="376" spans="1:13"/>
    <row r="377" spans="1:13">
      <c r="A377" s="4" t="s">
        <v>176</v>
      </c>
      <c r="B377" s="4" t="s">
        <v>183</v>
      </c>
    </row>
    <row r="378" spans="1:13">
      <c r="A378" s="4" t="s">
        <v>177</v>
      </c>
      <c r="B378" s="4" t="s">
        <v>183</v>
      </c>
    </row>
  </sheetData>
  <mergeCells count="7">
    <mergeCell ref="C1:D1"/>
    <mergeCell ref="E1:F1"/>
    <mergeCell ref="G1:H1"/>
    <mergeCell ref="I1:J1"/>
    <mergeCell ref="A376:M376"/>
    <mergeCell ref="B377:M377"/>
    <mergeCell ref="B378:M3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106</v>
      </c>
    </row>
    <row r="2" spans="1:3">
      <c r="A2" s="4" t="s">
        <v>185</v>
      </c>
      <c r="B2" s="6" t="n">
        <v>57000</v>
      </c>
      <c r="C2" s="6" t="n">
        <v>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8</v>
      </c>
      <c r="D1" s="2" t="s">
        <v>106</v>
      </c>
    </row>
    <row r="2" spans="1:4">
      <c r="A2" s="4" t="s">
        <v>580</v>
      </c>
      <c r="C2" s="6" t="n">
        <v>0</v>
      </c>
    </row>
    <row r="3" spans="1:4">
      <c r="A3" s="4" t="s">
        <v>581</v>
      </c>
      <c r="C3" s="5" t="n">
        <v>3000000</v>
      </c>
    </row>
    <row r="4" spans="1:4">
      <c r="A4" s="4" t="s">
        <v>582</v>
      </c>
      <c r="C4" s="5" t="n">
        <v>0</v>
      </c>
    </row>
    <row r="5" spans="1:4">
      <c r="A5" s="4" t="s">
        <v>583</v>
      </c>
      <c r="C5" s="5" t="n">
        <v>0</v>
      </c>
    </row>
    <row r="6" spans="1:4">
      <c r="A6" s="4" t="s">
        <v>99</v>
      </c>
      <c r="B6" s="6" t="n">
        <v>0</v>
      </c>
      <c r="C6" s="6" t="n">
        <v>0</v>
      </c>
    </row>
    <row r="7" spans="1:4">
      <c r="A7" s="4" t="s">
        <v>100</v>
      </c>
      <c r="B7" s="5" t="n">
        <v>15000000</v>
      </c>
      <c r="C7" s="5" t="n">
        <v>15000000</v>
      </c>
    </row>
    <row r="8" spans="1:4">
      <c r="A8" s="4" t="s">
        <v>101</v>
      </c>
      <c r="B8" s="5" t="n">
        <v>3879608</v>
      </c>
      <c r="C8" s="5" t="n">
        <v>3879608</v>
      </c>
    </row>
    <row r="9" spans="1:4">
      <c r="A9" s="4" t="s">
        <v>102</v>
      </c>
      <c r="B9" s="5" t="n">
        <v>3835950</v>
      </c>
      <c r="C9" s="5" t="n">
        <v>3835950</v>
      </c>
    </row>
    <row r="10" spans="1:4">
      <c r="A10" s="4" t="s">
        <v>103</v>
      </c>
      <c r="B10" s="5" t="n">
        <v>43658</v>
      </c>
      <c r="C10" s="5" t="n">
        <v>43658</v>
      </c>
    </row>
    <row r="11" spans="1:4">
      <c r="A11" s="4" t="s">
        <v>185</v>
      </c>
      <c r="B11" s="6" t="n">
        <v>57000</v>
      </c>
      <c r="D11" s="6" t="n">
        <v>57000</v>
      </c>
    </row>
    <row r="12" spans="1:4">
      <c r="A12" s="4" t="s">
        <v>573</v>
      </c>
    </row>
    <row r="13" spans="1:4">
      <c r="A13" s="4" t="s">
        <v>580</v>
      </c>
      <c r="B13" s="6" t="n">
        <v>0</v>
      </c>
    </row>
    <row r="14" spans="1:4">
      <c r="A14" s="4" t="s">
        <v>581</v>
      </c>
      <c r="B14" s="5" t="n">
        <v>3000000</v>
      </c>
    </row>
    <row r="15" spans="1:4">
      <c r="A15" s="4" t="s">
        <v>582</v>
      </c>
      <c r="B15" s="5" t="n">
        <v>0</v>
      </c>
    </row>
    <row r="16" spans="1:4">
      <c r="A16" s="4" t="s">
        <v>583</v>
      </c>
      <c r="B16" s="5" t="n">
        <v>0</v>
      </c>
    </row>
    <row r="17" spans="1:4">
      <c r="A17" s="4" t="s">
        <v>99</v>
      </c>
      <c r="B17" s="6" t="n">
        <v>0</v>
      </c>
    </row>
    <row r="18" spans="1:4">
      <c r="A18" s="4" t="s">
        <v>100</v>
      </c>
      <c r="B18" s="5" t="n">
        <v>15000000</v>
      </c>
    </row>
    <row r="19" spans="1:4">
      <c r="A19" s="4" t="s">
        <v>101</v>
      </c>
      <c r="B19" s="5" t="n">
        <v>3879608</v>
      </c>
    </row>
    <row r="20" spans="1:4">
      <c r="A20" s="4" t="s">
        <v>102</v>
      </c>
      <c r="B20" s="5" t="n">
        <v>3835950</v>
      </c>
    </row>
    <row r="21" spans="1:4">
      <c r="A21" s="4" t="s">
        <v>103</v>
      </c>
      <c r="B21" s="5" t="n">
        <v>43658</v>
      </c>
    </row>
    <row r="22" spans="1:4">
      <c r="A22" s="4" t="s">
        <v>185</v>
      </c>
      <c r="B22" s="6" t="n">
        <v>57000</v>
      </c>
    </row>
    <row r="23" spans="1:4">
      <c r="A23" s="4" t="s">
        <v>576</v>
      </c>
    </row>
    <row r="24" spans="1:4">
      <c r="A24" s="4" t="s">
        <v>580</v>
      </c>
      <c r="B24" s="4" t="s">
        <v>46</v>
      </c>
    </row>
    <row r="25" spans="1:4">
      <c r="A25" s="4" t="s">
        <v>581</v>
      </c>
      <c r="B25" s="4" t="s">
        <v>46</v>
      </c>
    </row>
    <row r="26" spans="1:4">
      <c r="A26" s="4" t="s">
        <v>582</v>
      </c>
      <c r="B26" s="4" t="s">
        <v>46</v>
      </c>
    </row>
    <row r="27" spans="1:4">
      <c r="A27" s="4" t="s">
        <v>583</v>
      </c>
      <c r="B27" s="4" t="s">
        <v>46</v>
      </c>
    </row>
    <row r="28" spans="1:4">
      <c r="A28" s="4" t="s">
        <v>99</v>
      </c>
      <c r="B28" s="4" t="s">
        <v>46</v>
      </c>
    </row>
    <row r="29" spans="1:4">
      <c r="A29" s="4" t="s">
        <v>100</v>
      </c>
      <c r="B29" s="4" t="s">
        <v>46</v>
      </c>
    </row>
    <row r="30" spans="1:4">
      <c r="A30" s="4" t="s">
        <v>101</v>
      </c>
      <c r="B30" s="4" t="s">
        <v>46</v>
      </c>
    </row>
    <row r="31" spans="1:4">
      <c r="A31" s="4" t="s">
        <v>102</v>
      </c>
      <c r="B31" s="4" t="s">
        <v>46</v>
      </c>
    </row>
    <row r="32" spans="1:4">
      <c r="A32" s="4" t="s">
        <v>103</v>
      </c>
      <c r="B32" s="4" t="s">
        <v>46</v>
      </c>
    </row>
    <row r="33" spans="1:4">
      <c r="A33" s="4" t="s">
        <v>185</v>
      </c>
      <c r="B33" s="4" t="s">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37"/>
    <col customWidth="1" max="6" min="6" width="24"/>
    <col customWidth="1" max="7" min="7" width="33"/>
    <col customWidth="1" max="8" min="8" width="12"/>
  </cols>
  <sheetData>
    <row r="1" spans="1:8">
      <c r="A1" s="1" t="s">
        <v>186</v>
      </c>
      <c r="B1" s="2" t="s">
        <v>187</v>
      </c>
      <c r="C1" s="2" t="s">
        <v>188</v>
      </c>
      <c r="D1" s="2" t="s">
        <v>189</v>
      </c>
      <c r="E1" s="2" t="s">
        <v>190</v>
      </c>
      <c r="F1" s="2" t="s">
        <v>191</v>
      </c>
      <c r="G1" s="2" t="s">
        <v>192</v>
      </c>
      <c r="H1" s="2" t="s">
        <v>193</v>
      </c>
    </row>
    <row r="2" spans="1:8">
      <c r="A2" s="4" t="s">
        <v>194</v>
      </c>
      <c r="B2" s="5" t="n">
        <v>3578885</v>
      </c>
      <c r="F2" s="5" t="n">
        <v>-43658</v>
      </c>
    </row>
    <row r="3" spans="1:8">
      <c r="A3" s="4" t="s">
        <v>195</v>
      </c>
      <c r="B3" s="6" t="n">
        <v>13898494</v>
      </c>
      <c r="C3" s="6" t="n">
        <v>2506437</v>
      </c>
      <c r="D3" s="6" t="n">
        <v>-2865486</v>
      </c>
      <c r="E3" s="6" t="n">
        <v>-6050347</v>
      </c>
      <c r="F3" s="6" t="n">
        <v>-160784</v>
      </c>
      <c r="G3" s="6" t="n">
        <v>-1072585</v>
      </c>
      <c r="H3" s="6" t="n">
        <v>6255729</v>
      </c>
    </row>
    <row r="4" spans="1:8">
      <c r="A4" s="4" t="s">
        <v>196</v>
      </c>
      <c r="B4" s="5" t="n">
        <v>180723</v>
      </c>
      <c r="F4" s="4" t="s">
        <v>46</v>
      </c>
    </row>
    <row r="5" spans="1:8">
      <c r="A5" s="4" t="s">
        <v>197</v>
      </c>
      <c r="B5" s="4" t="s">
        <v>46</v>
      </c>
      <c r="C5" s="5" t="n">
        <v>600000</v>
      </c>
      <c r="D5" s="4" t="s">
        <v>46</v>
      </c>
      <c r="E5" s="4" t="s">
        <v>46</v>
      </c>
      <c r="F5" s="4" t="s">
        <v>46</v>
      </c>
      <c r="G5" s="4" t="s">
        <v>46</v>
      </c>
      <c r="H5" s="5" t="n">
        <v>600000</v>
      </c>
    </row>
    <row r="6" spans="1:8">
      <c r="A6" s="4" t="s">
        <v>198</v>
      </c>
      <c r="B6" s="4" t="s">
        <v>46</v>
      </c>
      <c r="C6" s="4" t="s">
        <v>46</v>
      </c>
      <c r="D6" s="4" t="s">
        <v>46</v>
      </c>
      <c r="E6" s="4" t="s">
        <v>46</v>
      </c>
      <c r="F6" s="4" t="s">
        <v>46</v>
      </c>
      <c r="G6" s="5" t="n">
        <v>1087035</v>
      </c>
      <c r="H6" s="5" t="n">
        <v>1087035</v>
      </c>
    </row>
    <row r="7" spans="1:8">
      <c r="A7" s="4" t="s">
        <v>199</v>
      </c>
      <c r="B7" s="5" t="n">
        <v>120000</v>
      </c>
      <c r="F7" s="4" t="s">
        <v>46</v>
      </c>
    </row>
    <row r="8" spans="1:8">
      <c r="A8" s="4" t="s">
        <v>200</v>
      </c>
      <c r="B8" s="4" t="s">
        <v>46</v>
      </c>
      <c r="C8" s="5" t="n">
        <v>303000</v>
      </c>
      <c r="D8" s="4" t="s">
        <v>46</v>
      </c>
      <c r="E8" s="4" t="s">
        <v>46</v>
      </c>
      <c r="F8" s="4" t="s">
        <v>46</v>
      </c>
      <c r="G8" s="4" t="s">
        <v>46</v>
      </c>
      <c r="H8" s="5" t="n">
        <v>303000</v>
      </c>
    </row>
    <row r="9" spans="1:8">
      <c r="A9" s="4" t="s">
        <v>201</v>
      </c>
      <c r="B9" s="4" t="s">
        <v>46</v>
      </c>
      <c r="C9" s="5" t="n">
        <v>72401</v>
      </c>
      <c r="D9" s="4" t="s">
        <v>46</v>
      </c>
      <c r="E9" s="4" t="s">
        <v>46</v>
      </c>
      <c r="F9" s="4" t="s">
        <v>46</v>
      </c>
      <c r="G9" s="4" t="s">
        <v>46</v>
      </c>
      <c r="H9" s="5" t="n">
        <v>72401</v>
      </c>
    </row>
    <row r="10" spans="1:8">
      <c r="A10" s="4" t="s">
        <v>129</v>
      </c>
      <c r="B10" s="4" t="s">
        <v>46</v>
      </c>
      <c r="C10" s="4" t="s">
        <v>46</v>
      </c>
      <c r="D10" s="5" t="n">
        <v>-5680152</v>
      </c>
      <c r="E10" s="4" t="s">
        <v>46</v>
      </c>
      <c r="F10" s="4" t="s">
        <v>46</v>
      </c>
      <c r="G10" s="5" t="n">
        <v>-861475</v>
      </c>
      <c r="H10" s="5" t="n">
        <v>-6541627</v>
      </c>
    </row>
    <row r="11" spans="1:8">
      <c r="A11" s="4" t="s">
        <v>202</v>
      </c>
      <c r="B11" s="4" t="s">
        <v>46</v>
      </c>
      <c r="C11" s="4" t="s">
        <v>46</v>
      </c>
      <c r="D11" s="4" t="s">
        <v>46</v>
      </c>
      <c r="E11" s="4" t="s">
        <v>46</v>
      </c>
      <c r="F11" s="4" t="s">
        <v>46</v>
      </c>
      <c r="G11" s="4" t="s">
        <v>46</v>
      </c>
      <c r="H11" s="4" t="s">
        <v>46</v>
      </c>
    </row>
    <row r="12" spans="1:8">
      <c r="A12" s="4" t="s">
        <v>203</v>
      </c>
      <c r="B12" s="5" t="n">
        <v>3879608</v>
      </c>
      <c r="F12" s="5" t="n">
        <v>-43658</v>
      </c>
    </row>
    <row r="13" spans="1:8">
      <c r="A13" s="4" t="s">
        <v>204</v>
      </c>
      <c r="B13" s="6" t="n">
        <v>13898494</v>
      </c>
      <c r="C13" s="6" t="n">
        <v>3481838</v>
      </c>
      <c r="D13" s="6" t="n">
        <v>-8545638</v>
      </c>
      <c r="E13" s="6" t="n">
        <v>-6034744</v>
      </c>
      <c r="F13" s="6" t="n">
        <v>-160784</v>
      </c>
      <c r="G13" s="6" t="n">
        <v>-847025</v>
      </c>
      <c r="H13" s="6" t="n">
        <v>1792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8:26:22Z</dcterms:created>
  <dcterms:modified xmlns:dcterms="http://purl.org/dc/terms/" xmlns:xsi="http://www.w3.org/2001/XMLSchema-instance" xsi:type="dcterms:W3CDTF">2020-05-29T18:26:22Z</dcterms:modified>
</cp:coreProperties>
</file>